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OSTRETIREMENT BENEFITS (Tables" sheetId="29" state="visible" r:id="rId29"/>
    <sheet xmlns:r="http://schemas.openxmlformats.org/officeDocument/2006/relationships" name="OTHER EXPENSE, NET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REVENUE FROM CONTRACTS WITH C_2" sheetId="39" state="visible" r:id="rId39"/>
    <sheet xmlns:r="http://schemas.openxmlformats.org/officeDocument/2006/relationships" name="ACQUISITIONS (Details)" sheetId="40" state="visible" r:id="rId40"/>
    <sheet xmlns:r="http://schemas.openxmlformats.org/officeDocument/2006/relationships" name="POSTRETIREMENT BENEFITS (Detail" sheetId="41" state="visible" r:id="rId41"/>
    <sheet xmlns:r="http://schemas.openxmlformats.org/officeDocument/2006/relationships" name="OTHER EXPENSE, NET (Details)"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INVENTORIES, NET - Narrative (D" sheetId="46" state="visible" r:id="rId46"/>
    <sheet xmlns:r="http://schemas.openxmlformats.org/officeDocument/2006/relationships" name="INVENTORIES, NET - Schedule of "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FAIR VALUE MEASUREMENTS - Asset" sheetId="56" state="visible" r:id="rId56"/>
    <sheet xmlns:r="http://schemas.openxmlformats.org/officeDocument/2006/relationships" name="FAIR VALUE MEASUREMENTS - Estim" sheetId="57" state="visible" r:id="rId57"/>
    <sheet xmlns:r="http://schemas.openxmlformats.org/officeDocument/2006/relationships" name="COMMITMENTS AND CONTINGENCIES (" sheetId="58" state="visible" r:id="rId58"/>
    <sheet xmlns:r="http://schemas.openxmlformats.org/officeDocument/2006/relationships" name="GUARANTEES (Details)" sheetId="59" state="visible" r:id="rId59"/>
    <sheet xmlns:r="http://schemas.openxmlformats.org/officeDocument/2006/relationships" name="SEGMENT INFORMATION -Schedule o" sheetId="60" state="visible" r:id="rId60"/>
    <sheet xmlns:r="http://schemas.openxmlformats.org/officeDocument/2006/relationships" name="SEGMENT INFORMATION - Reconcili"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6 Months Ended</t>
        </is>
      </c>
    </row>
    <row r="2">
      <c r="B2" s="2" t="inlineStr">
        <is>
          <t>Mar. 29,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3</t>
        </is>
      </c>
      <c r="C8" s="4" t="inlineStr">
        <is>
          <t xml:space="preserve"> </t>
        </is>
      </c>
    </row>
    <row r="9">
      <c r="A9" s="4" t="inlineStr">
        <is>
          <t>Entity Registrant Name</t>
        </is>
      </c>
      <c r="B9" s="4" t="inlineStr">
        <is>
          <t>Atk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1463</t>
        </is>
      </c>
      <c r="C11" s="4" t="inlineStr">
        <is>
          <t xml:space="preserve"> </t>
        </is>
      </c>
    </row>
    <row r="12">
      <c r="A12" s="4" t="inlineStr">
        <is>
          <t>Entity Address, Address Line One</t>
        </is>
      </c>
      <c r="B12" s="4" t="inlineStr">
        <is>
          <t>16100 South Lathrop Avenue</t>
        </is>
      </c>
      <c r="C12" s="4" t="inlineStr">
        <is>
          <t xml:space="preserve"> </t>
        </is>
      </c>
    </row>
    <row r="13">
      <c r="A13" s="4" t="inlineStr">
        <is>
          <t>Entity Address, City or Town</t>
        </is>
      </c>
      <c r="B13" s="4" t="inlineStr">
        <is>
          <t>Harvey</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26</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339-161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430497</v>
      </c>
    </row>
    <row r="28">
      <c r="A28" s="4" t="inlineStr">
        <is>
          <t>Entity Central Index Key</t>
        </is>
      </c>
      <c r="B28" s="4" t="inlineStr">
        <is>
          <t>0001666138</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29, 2024</t>
        </is>
      </c>
    </row>
    <row r="3">
      <c r="A3" s="3" t="inlineStr">
        <is>
          <t>Business Combination and Asset Acquisition [Abstract]</t>
        </is>
      </c>
      <c r="B3" s="4" t="inlineStr">
        <is>
          <t xml:space="preserve"> </t>
        </is>
      </c>
    </row>
    <row r="4">
      <c r="A4" s="4" t="inlineStr">
        <is>
          <t>ACQUISITIONS</t>
        </is>
      </c>
      <c r="B4" s="4" t="inlineStr">
        <is>
          <t>3. ACQUISITIONS From time to time, the Company enters into strategic acquisitions in an effort to better service existing customers and to obtain new customers. During the six months ended March 29, 2024, the Company paid out $5,973 of accrued purchase price related to the fiscal 2022 acquisition of Cascade Poly Pipe &amp; Conduit and Northwest Polymers. No other acquisition activity occurred during the six months ended March 29, 2024. Fiscal 2023 On November 7, 2022, Atkore HDPE, LLC, a wholly-owned subsidiary of the Company, acquired the assets of Elite Polymer Solutions (“Elite”), for a purchase price of $90,230, of which $75,981 was paid at closing and an additional purchase price payable of $14,000 was accrued, of which $500 was paid in fiscal 2023 subsequent to the acquisition date. Elite is a manufacturer of high density polyethylene (HDPE) conduit, primarily serving the telecommunications, utility, and transportation markets. As a result of the acquisition, the Company preliminarily recognized $18,669 of tax deductible goodwill, $68,480 of identifiable intangible assets, of which $68,200 relates to customer relationships with an estimated useful life of 8 years, and $3,082 of working capital and other net tangible assets. The Company finalized the purchase price allocation of Elite in the fourth quarter of fiscal 2023. The Elite acquisition in fiscal 2023 was funded using cash-on-hand. The Company incurred approximately $968 in acquisition-related expenses for fiscal 2023, which was recorded as a component of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Mar. 29, 2024</t>
        </is>
      </c>
    </row>
    <row r="3">
      <c r="A3" s="3" t="inlineStr">
        <is>
          <t>Retirement Benefits [Abstract]</t>
        </is>
      </c>
      <c r="B3" s="4" t="inlineStr">
        <is>
          <t xml:space="preserve"> </t>
        </is>
      </c>
    </row>
    <row r="4">
      <c r="A4" s="4" t="inlineStr">
        <is>
          <t>POSTRETIREMENT BENEFITS</t>
        </is>
      </c>
      <c r="B4" s="4" t="inlineStr">
        <is>
          <t xml:space="preserve">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Six months ended (in thousands) Note March 29, 2024 March 31, 2023 March 29, 2024 March 31, 2023 Interest cost $ 1,316 $ 1,294 $ 2,632 $ 2,588 Expected return on plan assets (841) (1,257) (1,682) (2,514) Amortization of actuarial loss 67 167 133 333 Net periodic benefit cost 5 $ 542 $ 204 $ 1,083 $ 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Mar. 29, 2024</t>
        </is>
      </c>
    </row>
    <row r="3">
      <c r="A3" s="3" t="inlineStr">
        <is>
          <t>Other Income and Expenses [Abstract]</t>
        </is>
      </c>
      <c r="B3" s="4" t="inlineStr">
        <is>
          <t xml:space="preserve"> </t>
        </is>
      </c>
    </row>
    <row r="4">
      <c r="A4" s="4" t="inlineStr">
        <is>
          <t>OTHER EXPENSE, NET</t>
        </is>
      </c>
      <c r="B4" s="4" t="inlineStr">
        <is>
          <t xml:space="preserve">5. OTHER EXPENSE, NET Other expense, net consisted of the following: Three months ended Six months ended (in thousands) March 29, 2024 March 31, 2023 March 29, 2024 March 31, 2023 Loss on assets held for sale $ 85 $ 3,658 $ 21 $ 3,658 Foreign exchange loss on intercompany loans 370 (4) 172 (166) Pension-related benefits 275 204 549 407 Other expense, net $ 730 $ 3,858 $ 742 $ 3,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4</t>
        </is>
      </c>
    </row>
    <row r="3">
      <c r="A3" s="3" t="inlineStr">
        <is>
          <t>Income Tax Disclosure [Abstract]</t>
        </is>
      </c>
      <c r="B3" s="4" t="inlineStr">
        <is>
          <t xml:space="preserve"> </t>
        </is>
      </c>
    </row>
    <row r="4">
      <c r="A4" s="4" t="inlineStr">
        <is>
          <t>INCOME TAXES</t>
        </is>
      </c>
      <c r="B4" s="4" t="inlineStr">
        <is>
          <t xml:space="preserve">6. INCOME TAXES For the three months ended March 29, 2024 and March 31, 2023, the Company’s effective tax rate attributable to income before income taxes was 18.7% and 23.5%, respectively. For the three months ended March 29, 2024 and March 31, 2023, the Company’s income tax expense was $31,804 and $53,364 respectively. The decrease in the current period effective tax rate was driven by an increase in the excess tax benefit associated with stock compensation and the benefit related to solar energy tax credits enacted as part of the IRA. For the six months ended March 29, 2024 and March 31, 2023, the Company’s effective tax rate attributable to income before income taxes was 18.1% and 22.7%, respectively. For the six months ended March 29, 2024 and March 31, 2023, the Company’s income tax expense was $61,076 and $101,923 respectively. The decrease in the current period effective tax rate was driven by an increase in the excess tax benefit associated with stock compensation and the benefit related to solar energy tax credits enacted as part of the IRA. A valuation allowance has been recorded against certain net operating losses in certain foreign jurisdictions. A valuation allowance is recorded when it is determined to be more likely than not th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9, 2024</t>
        </is>
      </c>
    </row>
    <row r="3">
      <c r="A3" s="3" t="inlineStr">
        <is>
          <t>Earnings Per Share [Abstract]</t>
        </is>
      </c>
      <c r="B3" s="4" t="inlineStr">
        <is>
          <t xml:space="preserve"> </t>
        </is>
      </c>
    </row>
    <row r="4">
      <c r="A4" s="4" t="inlineStr">
        <is>
          <t>EARNINGS PER SHARE</t>
        </is>
      </c>
      <c r="B4" s="4" t="inlineStr">
        <is>
          <t>7.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 ’ 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Six months ended (in thousands, except per share data) March 29, 2024 March 31, 2023 March 29, 2024 March 31, 2023 Numerator: Net income $ 137,955 $ 174,194 $ 276,335 $ 347,686 Less: Undistributed earnings allocated to participating securities 1,721 2,819 3,783 5,377 Net income available to common shareholders $ 136,234 $ 171,375 $ 272,552 $ 342,309 Denominator: Basic weighted average common shares outstanding 36,730 39,212 36,984 39,648 Effect of dilutive securities: Non-participating employee stock options (1) 436 537 471 534 Diluted weighted average common shares outstanding 37,166 39,749 37,455 40,182 Basic earnings per share $ 3.71 $ 4.37 $ 7.37 $ 8.63 Diluted earnings per share $ 3.67 $ 4.31 $ 7.28 $ 8.52 (1) Stock options to purchase shares of common stock that would have been anti-dilutive are not included in the calculation. There were no anti-dilutive options outstanding during the three months ended March 29, 2024 and March 31, 2023. Additionally, there were no anti-dilutive options outstanding during the six months ended March 29, 2024 an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29, 2024</t>
        </is>
      </c>
    </row>
    <row r="3">
      <c r="A3" s="3" t="inlineStr">
        <is>
          <t>Equity [Abstract]</t>
        </is>
      </c>
      <c r="B3" s="4" t="inlineStr">
        <is>
          <t xml:space="preserve"> </t>
        </is>
      </c>
    </row>
    <row r="4">
      <c r="A4" s="4" t="inlineStr">
        <is>
          <t>ACCUMULATED OTHER COMPREHENSIVE LOSS</t>
        </is>
      </c>
      <c r="B4" s="4" t="inlineStr">
        <is>
          <t>8. ACCUMULATED OTHER COMPREHENSIVE LOSS The following tables present the changes in accumulated other comprehensive loss by component for the three months ended March 29, 2024 and March 31, 2023. (in thousands) Defined Benefit Currency Total Balance as of December 29, 2023 $ (10,748) $ (13,412) $ (24,160) Other comprehensive loss before reclassifications — (4,925) (4,925) Amounts reclassified from accumulated other 53 — 53 Net current period other comprehensive income (loss) 53 (4,925) (4,872) Balance as of March 29, 2024 $ (10,695) $ (18,337) $ (29,032) (in thousands) Defined Benefit Currency Total Balance as of December 30, 2022 $ (16,733) $ (22,089) $ (38,822) Other comprehensive income before reclassifications — 2,462 2,462 Amounts reclassified from accumulated other 201 — 201 Net current period other comprehensive income 201 2,462 2,663 Balance as of March 31, 2023 $ (16,532) $ (19,627) $ (36,159) The following tables present the changes in accumulated other comprehensive loss by component for the six months ended March 29, 2024 and March 31, 2023. (in thousands) Defined Benefit Currency Total Balance as of September 30, 2023 $ (10,801) $ (23,139) $ (33,940) Other comprehensive loss before reclassifications — 4,802 4,802 Amounts reclassified from accumulated other 106 — 106 Net current period other comprehensive income (loss) 106 4,802 4,908 Balance as of March 29, 2024 $ (10,695) $ (18,337) $ (29,032) (in thousands) Defined Benefit Currency Total Balance as of September 30, 2022 $ (16,795) $ (33,351) $ (50,146) Other comprehensive income before reclassifications — 13,724 13,724 Amounts reclassified from accumulated other 263 — 263 Net current period other comprehensive income 263 13,724 13,987 Balance as of March 31, 2023 $ (16,532) $ (19,627) $ (36,1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29, 2024</t>
        </is>
      </c>
    </row>
    <row r="3">
      <c r="A3" s="3" t="inlineStr">
        <is>
          <t>Inventory Disclosure [Abstract]</t>
        </is>
      </c>
      <c r="B3" s="4" t="inlineStr">
        <is>
          <t xml:space="preserve"> </t>
        </is>
      </c>
    </row>
    <row r="4">
      <c r="A4" s="4" t="inlineStr">
        <is>
          <t>INVENTORIES, NET</t>
        </is>
      </c>
      <c r="B4" s="4" t="inlineStr">
        <is>
          <t xml:space="preserve">9. INVENTORIES, NET A majority of the Company ’ s inventories are recorded at the lower of cost (primarily last in, first out, or “ LIFO ” ) or market or net realizable value, as applicable. Approximately 88% and 82% of the Company ’ s inventories were valued at the lower of LIFO cost or market at March 29, 2024 and September 30, 2023, respectively. Interim LIFO determinations, including those at March 29, 2024, are based on management ’ s estimates of future inventory levels and costs for the remainder of the current fiscal year. (in thousands) March 29, 2024 September 30, 2023 Purchased materials and manufactured parts, net $ 222,098 $ 231,518 Work in process, net 52,476 60,524 Finished goods, net 289,585 201,810 Inventories, net $ 564,159 $ 493,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29, 2024</t>
        </is>
      </c>
    </row>
    <row r="3">
      <c r="A3" s="3" t="inlineStr">
        <is>
          <t>Property, Plant and Equipment [Abstract]</t>
        </is>
      </c>
      <c r="B3" s="4" t="inlineStr">
        <is>
          <t xml:space="preserve"> </t>
        </is>
      </c>
    </row>
    <row r="4">
      <c r="A4" s="4" t="inlineStr">
        <is>
          <t>PROPERTY, PLANT AND EQUIPMENT</t>
        </is>
      </c>
      <c r="B4" s="4" t="inlineStr">
        <is>
          <t xml:space="preserve">10. PROPERTY, PLANT AND EQUIPMENT As of March 29, 2024, and September 30, 2023, property, plant and equipment and accumulated depreciation were as follows: (in thousands) March 29, 2024 September 30, 2023 Land $ 29,200 $ 29,082 Buildings and related improvements 188,182 182,760 Machinery and equipment 542,764 513,563 Leasehold improvements 17,444 15,910 Software 51,542 47,072 Construction in progress 232,824 206,311 Property, plant and equipment, at cost 1,061,956 994,698 Accumulated depreciation (463,004) (435,657) Property, plant and equipment, net $ 598,952 $ 559,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GOODWILL AND INTANGIBLE ASSETS</t>
        </is>
      </c>
      <c r="B4" s="4" t="inlineStr">
        <is>
          <t>11. GOODWILL AND INTANGIBLE ASSETS Changes in the carrying amount of goodwill are as follows: (in thousands) Electrical Safety &amp; Infrastructure Total Balance as of September 30, 2023 $ 258,427 $ 52,679 $ 311,106 Exchange rate effects 1,063 22 1,085 Balance as of March 29, 2024 $ 259,490 $ 52,701 $ 312,191 Goodwill balances as of March 29, 2024 included $5,645 and $43,000 of accumulated impairment losses within the Electrical and Safety &amp; Infrastructure segments, respectively. The Company assesses the recoverability of goodwill and indefinite-lived trade names on an annual basis in accordance with ASC 350, “ Intangibles - Goodwill and Other. ”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 March 29, 2024 September 30, 2023 (in thousands) Weighted Average Useful Life (Years) Gross Carrying Value Accumulated Amortization Net Carrying Value Gross Carrying Value Accumulated Amortization Net Carrying Value Amortizable intangible assets: Customer relationships 11 $ 597,897 $ (344,027) $ 253,870 $ 596,396 $ (318,058) $ 278,338 Other 8 43,768 (24,089) 19,679 43,633 (20,406) 23,227 Total 641,665 (368,116) 273,549 640,029 (338,464) 301,565 Indefinite-lived intangible assets: Trade names 92,810 — 92,810 92,806 — 92,806 Total $ 734,475 $ (368,116) $ 366,359 $ 732,835 $ (338,464) $ 394,372 Other intangible assets consist of definite-lived trade names, technology, non-compete agreements and backlogs. Included in the table above are the effects of changes in exchange rates which were not material for the six months ended March 29, 2024. Amortization expense for the three months ended March 29, 2024 and March 31, 2023 was $14,221 and $14,790, respectively. Amortization expense for the six months ended March 29, 2024 and March 31, 2023 was $28,688 and $27,586, respectively. Expected amortization expense for intangible assets for the remainder of fiscal 2024 and over the next five years and thereafter is as follows: (in thousands) Remaining 2024 $ 25,904 2025 43,494 2026 40,893 2027 39,752 2028 29,451 2029 28,298 Thereafter 65,756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9, 2024</t>
        </is>
      </c>
    </row>
    <row r="3">
      <c r="A3" s="3" t="inlineStr">
        <is>
          <t>Debt Disclosure [Abstract]</t>
        </is>
      </c>
      <c r="B3" s="4" t="inlineStr">
        <is>
          <t xml:space="preserve"> </t>
        </is>
      </c>
    </row>
    <row r="4">
      <c r="A4" s="4" t="inlineStr">
        <is>
          <t>DEBT</t>
        </is>
      </c>
      <c r="B4" s="4" t="inlineStr">
        <is>
          <t>12. DEBT Debt as of March 29, 2024 and September 30, 2023 was as follows: (in thousands) March 29, 2024 September 30, 2023 ABL Credit Facility — — Senior Secured Term Loan Facility due May 26, 2028 $ 371,809 $ 371,667 Senior Notes due June 2031 400,000 400,000 Deferred financing costs (8,047) (8,980) Long-term debt $ 763,762 $ 762,687 The asset-based credit facility (the “ ABL Credit Facility ” ) has aggregate commitments of $325,000. AII is the borrower under the ABL Credit Facility which is guaranteed by the Company and all other subsidiaries of the Company (other than AII) that are guarantors of the Senior Notes (as defined below). AII ’ s availability under the ABL Credit Facility was $322,406 as of March 29, 2024 and $322,406 as of September 30, 2023. The ABL Credit Facility will mature on the earlier of five years from May 26, 2021 or 91 days prior to the maturity date of the New Senior Secured Term Loan Facility if at least $100 million of obligations remain outstanding under the New Senior Secured Term Loan Facility on such date. The ABL Credit Facility uses a forward-looking interest rate based on the Secured Overnight Financing Rate (“SOFR”) consisting of an applicable margin ranging from 1.25% to 1.75% and a credit spread adjustment of 0.10%. The New Senior Secured Term Loan Facility will mature on May 26, 2028 and borrowings thereunder bearing interest at the rate of forward-looking interest rate based on the “SOFR”, consisting of an applicable margin of 2.00% and a credit spread adjustment of (i) 0.11448% for a one-month interest period, (ii) 0.26161% for a three-month interest period and (iii) 0.42826% for a six-month interest period. Senior Notes - On May 26, 2021, the Company completed the issuance and sale of the $400.0 million aggregate principal amount of 4.25% Senior Notes due 2031 (the “Senior Notes”) in a private offering. The Senior Notes were sold only to qualified institutional buyers in compliance with Rule 144A of the Securities Act of 1933, as amended (the “Securities Act”), and to non-U.S. persons outside of the United States in compliance with Regulation S of the Securiti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2911</v>
      </c>
      <c r="C4" s="6" t="n">
        <v>895934</v>
      </c>
      <c r="D4" s="6" t="n">
        <v>1591392</v>
      </c>
      <c r="E4" s="6" t="n">
        <v>1729755</v>
      </c>
    </row>
    <row r="5">
      <c r="A5" s="4" t="inlineStr">
        <is>
          <t>Cost of sales</t>
        </is>
      </c>
      <c r="B5" s="5" t="n">
        <v>501336</v>
      </c>
      <c r="C5" s="5" t="n">
        <v>543052</v>
      </c>
      <c r="D5" s="5" t="n">
        <v>1009277</v>
      </c>
      <c r="E5" s="5" t="n">
        <v>1042520</v>
      </c>
    </row>
    <row r="6">
      <c r="A6" s="4" t="inlineStr">
        <is>
          <t>Gross profit</t>
        </is>
      </c>
      <c r="B6" s="5" t="n">
        <v>291575</v>
      </c>
      <c r="C6" s="5" t="n">
        <v>352882</v>
      </c>
      <c r="D6" s="5" t="n">
        <v>582115</v>
      </c>
      <c r="E6" s="5" t="n">
        <v>687235</v>
      </c>
    </row>
    <row r="7">
      <c r="A7" s="4" t="inlineStr">
        <is>
          <t>Selling, general and administrative</t>
        </is>
      </c>
      <c r="B7" s="5" t="n">
        <v>98544</v>
      </c>
      <c r="C7" s="5" t="n">
        <v>98201</v>
      </c>
      <c r="D7" s="5" t="n">
        <v>199160</v>
      </c>
      <c r="E7" s="5" t="n">
        <v>188178</v>
      </c>
    </row>
    <row r="8">
      <c r="A8" s="4" t="inlineStr">
        <is>
          <t>Intangible asset amortization</t>
        </is>
      </c>
      <c r="B8" s="5" t="n">
        <v>14221</v>
      </c>
      <c r="C8" s="5" t="n">
        <v>14790</v>
      </c>
      <c r="D8" s="5" t="n">
        <v>28688</v>
      </c>
      <c r="E8" s="5" t="n">
        <v>27586</v>
      </c>
    </row>
    <row r="9">
      <c r="A9" s="4" t="inlineStr">
        <is>
          <t>Operating income</t>
        </is>
      </c>
      <c r="B9" s="5" t="n">
        <v>178810</v>
      </c>
      <c r="C9" s="5" t="n">
        <v>239891</v>
      </c>
      <c r="D9" s="5" t="n">
        <v>354267</v>
      </c>
      <c r="E9" s="5" t="n">
        <v>471471</v>
      </c>
    </row>
    <row r="10">
      <c r="A10" s="4" t="inlineStr">
        <is>
          <t>Interest expense, net</t>
        </is>
      </c>
      <c r="B10" s="5" t="n">
        <v>8321</v>
      </c>
      <c r="C10" s="5" t="n">
        <v>8475</v>
      </c>
      <c r="D10" s="5" t="n">
        <v>16114</v>
      </c>
      <c r="E10" s="5" t="n">
        <v>17963</v>
      </c>
    </row>
    <row r="11">
      <c r="A11" s="4" t="inlineStr">
        <is>
          <t>Other expense, net</t>
        </is>
      </c>
      <c r="B11" s="5" t="n">
        <v>730</v>
      </c>
      <c r="C11" s="5" t="n">
        <v>3858</v>
      </c>
      <c r="D11" s="5" t="n">
        <v>742</v>
      </c>
      <c r="E11" s="5" t="n">
        <v>3899</v>
      </c>
    </row>
    <row r="12">
      <c r="A12" s="4" t="inlineStr">
        <is>
          <t>Income before income taxes</t>
        </is>
      </c>
      <c r="B12" s="5" t="n">
        <v>169759</v>
      </c>
      <c r="C12" s="5" t="n">
        <v>227558</v>
      </c>
      <c r="D12" s="5" t="n">
        <v>337411</v>
      </c>
      <c r="E12" s="5" t="n">
        <v>449609</v>
      </c>
    </row>
    <row r="13">
      <c r="A13" s="4" t="inlineStr">
        <is>
          <t>Income tax expense</t>
        </is>
      </c>
      <c r="B13" s="5" t="n">
        <v>31804</v>
      </c>
      <c r="C13" s="5" t="n">
        <v>53364</v>
      </c>
      <c r="D13" s="5" t="n">
        <v>61076</v>
      </c>
      <c r="E13" s="5" t="n">
        <v>101923</v>
      </c>
    </row>
    <row r="14">
      <c r="A14" s="4" t="inlineStr">
        <is>
          <t>Net income</t>
        </is>
      </c>
      <c r="B14" s="6" t="n">
        <v>137955</v>
      </c>
      <c r="C14" s="6" t="n">
        <v>174194</v>
      </c>
      <c r="D14" s="6" t="n">
        <v>276335</v>
      </c>
      <c r="E14" s="6" t="n">
        <v>347686</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3.71</v>
      </c>
      <c r="C16" s="7" t="n">
        <v>4.37</v>
      </c>
      <c r="D16" s="7" t="n">
        <v>7.37</v>
      </c>
      <c r="E16" s="7" t="n">
        <v>8.630000000000001</v>
      </c>
    </row>
    <row r="17">
      <c r="A17" s="4" t="inlineStr">
        <is>
          <t>Diluted (in dollars per share)</t>
        </is>
      </c>
      <c r="B17" s="7" t="n">
        <v>3.67</v>
      </c>
      <c r="C17" s="7" t="n">
        <v>4.31</v>
      </c>
      <c r="D17" s="7" t="n">
        <v>7.28</v>
      </c>
      <c r="E17" s="7" t="n">
        <v>8.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 xml:space="preserve">13. FAIR VALUE MEASUREMENTS Certain assets and liabilities are required to be recorded at fair value on a recurring basis. The Company periodically uses forward currency contracts to hedge the effects of foreign exchange relating to intercompany balances denominated in a foreign currency. These derivative instruments are not formally designated as a hedge by the Company.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expense, net within the condensed consolidated statements of operations. See Note 5, “Other Expense, net” for further detail.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Company had no active forward currency contracts or other derivative instruments as of March 29, 2024 or September 30, 2023. The following table presents the Company ’ s assets and liabilities measured at fair value: March 29, 2024 September 30, 2023 (in thousands) Level 1 Level 2 Level 1 Level 2 Assets Cash equivalents $ 250,866 $ — $ 321,282 $ — The Company ’ 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March 29, 2024 September 30, 2023 (in thousands) Carrying Value Fair Value Carrying Value Fair Value Senior Secured Term Loan Facility due May 26, 2028 $ 373,000 $ 373,351 $ 373,000 $ 372,068 Senior Notes due June 2031 400,000 352,712 400,000 334,368 Total Debt $ 773,000 $ 726,063 $ 773,000 $ 706,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obligations related to commitments to purchase certain goods. As of March 29, 2024, such obligations were $188,636 for the rest of fiscal year 2024 and $11,062 for fiscal year 2025 and beyond.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s of the date of this filing, no Special Product Claims are currently pending against the Company as JCI has resolved all claims at their sole cost and expense. Accordingly,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and other product liabilities. In addition to the matters discussed above, from time to time, the Company is subject to a number of disputes, administrative proceedings and other claims arising out of the ordinary conduct of the Company ’ s business. These matters generally relate to disputes arising out of the use or installation of the Company ’ 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29, 2024</t>
        </is>
      </c>
    </row>
    <row r="3">
      <c r="A3" s="3" t="inlineStr">
        <is>
          <t>Guarantees [Abstract]</t>
        </is>
      </c>
      <c r="B3" s="4" t="inlineStr">
        <is>
          <t xml:space="preserve"> </t>
        </is>
      </c>
    </row>
    <row r="4">
      <c r="A4" s="4" t="inlineStr">
        <is>
          <t>GUARANTEES</t>
        </is>
      </c>
      <c r="B4" s="4" t="inlineStr">
        <is>
          <t>15. GUARANTEES The Company had outstanding letters of credit totaling $2,594 supporting workers ’ compensation and general liability insurance policies as of March 29, 2024. The Company also had surety bonds primarily related to performance guarantees on supply agreements and construction contracts, and payment of duties and taxes totaling $37,044 as of March 29, 2024.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 ’ s business, financial condition, results of operations or cash flows. In the normal course of business, the Company is liable for product performance and contract completion. In the opinion of management, such obligations will not have a material adverse effect on the Company ’ 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9, 2024</t>
        </is>
      </c>
    </row>
    <row r="3">
      <c r="A3" s="3" t="inlineStr">
        <is>
          <t>Segment Reporting [Abstract]</t>
        </is>
      </c>
      <c r="B3" s="4" t="inlineStr">
        <is>
          <t xml:space="preserve"> </t>
        </is>
      </c>
    </row>
    <row r="4">
      <c r="A4" s="4" t="inlineStr">
        <is>
          <t>SEGMENT INFORMATION</t>
        </is>
      </c>
      <c r="B4" s="4" t="inlineStr">
        <is>
          <t xml:space="preserve">16.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income (loss) before income taxes, adjusted to exclude unallocated expenses, depreciation and amortization, interest expense, net, stock-based compensation, loss on extinguishment of debt, certain legal matters, and other items, such as inventory reserves and adjustments, (gain)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loss on assets held for sale, restructuring costs and transaction costs. Intersegment transactions primarily consist of product sales at designated transfer prices on an arm ’ s-length basis. Gross profit earned and reported within the segment is eliminated in the Company ’ 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March 29, 2024 March 31, 2023 (in thousands) External Net Sales Intersegment Sales Adjusted EBITDA External Net Sales Intersegment Sales Adjusted EBITDA Electrical $ 590,811 $ 10 $ 195,752 $ 680,955 $ 10 $ 256,883 Safety &amp; Infrastructure 202,100 318 25,529 214,979 75 33,194 Eliminations — (328) — (85) Consolidated operations $ 792,911 $ — $ 895,934 $ — Six months ended March 29, 2024 March 31, 2023 (in thousands) External Net Sales Intersegment Sales Adjusted EBITDA External Net Sales Intersegment Sales Adjusted EBITDA Electrical $ 1,184,471 $ 10 $ 400,112 $ 1,319,660 $ 10 $ 500,720 Safety &amp; Infrastructure 406,921 624 45,042 410,095 218 66,597 Eliminations — (634) — (228) Consolidated operations $ 1,591,392 $ — $ 1,729,755 $ — Presented below is a reconciliation of operating Segment Adjusted EBITDA to Income before income taxes: Three months ended Six months ended (in thousands) March 29, 2024 March 31, 2023 March 29, 2024 March 31, 2023 Operating segment Adjusted EBITDA Electrical $ 195,752 $ 256,883 $ 400,112 $ 500,720 Safety &amp; Infrastructure 25,529 33,194 45,042 66,597 Total $ 221,281 $ 290,077 $ 445,154 $ 567,317 Unallocated expenses (a) (9,367) (14,036) (19,717) (27,431) Depreciation and amortization (29,455) (28,598) (58,475) (54,566) Interest expense, net (8,321) (8,475) (16,114) (17,963) Stock-based compensation (5,028) (6,863) (9,785) (12,133) Other (b) 649 (4,547) (3,652) (5,615) Income before income taxes $ 169,759 $ 227,558 $ 337,411 $ 449,60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includes loss on assets held for sale in Russia. See Note 11, “Goodwill and Intangible Assets” in the form 10-Q filed May 9, 2023 for additional information), realized or unrealized gain (loss) on foreign currency impacts of intercompany loans and related forward currency derivatives, transaction and restructuring costs. The Company ’ s net sales by geography were as follows for the three months ended and the six months ended March 29, 2024 and March 31, 2023: Three months ended Six months ended (in thousands) March 29, 2024 March 31, 2023 March 29, 2024 March 31, 2023 United States $ 700,243 $ 799,562 $ 1,408,701 $ 1,549,649 Other Americas 23,703 23,063 44,911 43,617 Europe 58,336 61,789 115,744 113,819 Asia-Pacific 10,629 11,520 22,036 22,670 Total $ 792,911 $ 895,934 $ 1,591,392 $ 1,729,755 The table below shows the amount of net sales from external customers for each of the Company ’ s product categories which accounted for 10% or more of consolidated net sales in either period for the three months ended and the six months ended March 29, 2024 and March 31, 2023: Three months ended Six months ended (in thousands) March 29, 2024 March 31, 2023 March 29, 2024 March 31, 2023 Metal Electrical Conduit and Fittings $ 147,697 $ 128,322 $ 286,936 $ 239,480 Electrical Cable &amp; Flexible Conduit 114,634 129,785 230,327 253,511 Plastic Pipe and Conduit 233,713 323,139 477,554 639,304 Other Electrical products (a) 94,767 99,709 189,654 187,365 Electrical 590,811 680,955 1,184,471 1,319,660 Mechanical Pipe 88,866 98,727 173,364 177,501 Other Safety &amp; Infrastructure products (b) 113,234 116,252 233,557 232,594 Safety &amp; Infrastructure 202,100 214,979 406,921 410,095 Net sales $ 792,911 $ 895,934 $ 1,591,392 $ 1,729,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29, 2024</t>
        </is>
      </c>
    </row>
    <row r="3">
      <c r="A3" s="3" t="inlineStr">
        <is>
          <t>Subsequent Events [Abstract]</t>
        </is>
      </c>
      <c r="B3" s="4" t="inlineStr">
        <is>
          <t xml:space="preserve"> </t>
        </is>
      </c>
    </row>
    <row r="4">
      <c r="A4" s="4" t="inlineStr">
        <is>
          <t>SUBSEQUENT EVENTS</t>
        </is>
      </c>
      <c r="B4" s="4" t="inlineStr">
        <is>
          <t xml:space="preserve">17. SUBSEQUENT EVENTS Subsequent to March 29, 2024, the Company has repurchased 204.8 thousand shares at a cost of $36.1 million as of May 7,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29, 2024</t>
        </is>
      </c>
      <c r="C2" s="2" t="inlineStr">
        <is>
          <t>Dec. 29, 2023</t>
        </is>
      </c>
      <c r="D2" s="2" t="inlineStr">
        <is>
          <t>Mar. 31, 2023</t>
        </is>
      </c>
      <c r="E2" s="2" t="inlineStr">
        <is>
          <t>Dec. 30, 2022</t>
        </is>
      </c>
      <c r="F2" s="2" t="inlineStr">
        <is>
          <t>Mar. 29,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7955</v>
      </c>
      <c r="C4" s="6" t="n">
        <v>138381</v>
      </c>
      <c r="D4" s="6" t="n">
        <v>174194</v>
      </c>
      <c r="E4" s="6" t="n">
        <v>173492</v>
      </c>
      <c r="F4" s="6" t="n">
        <v>276335</v>
      </c>
      <c r="G4" s="6" t="n">
        <v>34768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Mar. 29, 2024 shares</t>
        </is>
      </c>
      <c r="C2" s="2" t="inlineStr">
        <is>
          <t>Mar.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tem 408(a) of Regulation S-K requires the Company to disclose whether any director or officer of the issuer has adopted or terminated (i) any trading arrangement that is intended to satisfy the affirmative defense conditions of Rule 10b5-1(c); and/or (ii) any written trading arrangement that meets the requirements of a “non-Rule 10b5-1 trading arrangement” as defined in Item 408(c) of Regulation S-K. Mark Lamps, President, Safety &amp; Infrastructure, initiated a new 10b5-1 trading arrangement on February 13, 2024. This trading arrangement has a start date of May 14, 2024 and a plan end date of February 15. 2025. Under the trading arrangement, 2,000 shares are available to be sold on certain specified dat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k Lamp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k Lamps</t>
        </is>
      </c>
      <c r="C10" s="4" t="inlineStr">
        <is>
          <t xml:space="preserve"> </t>
        </is>
      </c>
    </row>
    <row r="11">
      <c r="A11" s="4" t="inlineStr">
        <is>
          <t>Title</t>
        </is>
      </c>
      <c r="B11" s="4" t="inlineStr">
        <is>
          <t>President, Safety &amp; Infrastructure</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13, 2024</t>
        </is>
      </c>
      <c r="C13" s="4" t="inlineStr">
        <is>
          <t xml:space="preserve"> </t>
        </is>
      </c>
    </row>
    <row r="14">
      <c r="A14" s="4" t="inlineStr">
        <is>
          <t>Arrangement Duration</t>
        </is>
      </c>
      <c r="B14" s="4" t="inlineStr">
        <is>
          <t>277 days</t>
        </is>
      </c>
      <c r="C14" s="4" t="inlineStr">
        <is>
          <t xml:space="preserve"> </t>
        </is>
      </c>
    </row>
    <row r="15">
      <c r="A15" s="4" t="inlineStr">
        <is>
          <t>Aggregate Available</t>
        </is>
      </c>
      <c r="B15" s="5" t="n">
        <v>2</v>
      </c>
      <c r="C15"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3, filed with the U.S. Securities and Exchange Commission (the “ SEC ” ) on November 17, 2023,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 ’ 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Schedule of Adopted Accounting Guidance</t>
        </is>
      </c>
      <c r="B4" s="4" t="inlineStr">
        <is>
          <t>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6 Months Ended</t>
        </is>
      </c>
    </row>
    <row r="2">
      <c r="B2" s="2" t="inlineStr">
        <is>
          <t>Mar. 29, 2024</t>
        </is>
      </c>
    </row>
    <row r="3">
      <c r="A3" s="3" t="inlineStr">
        <is>
          <t>Retirement Benefits [Abstract]</t>
        </is>
      </c>
      <c r="B3" s="4" t="inlineStr">
        <is>
          <t xml:space="preserve"> </t>
        </is>
      </c>
    </row>
    <row r="4">
      <c r="A4" s="4" t="inlineStr">
        <is>
          <t>Schedule of Net Periodic Benefit Cost</t>
        </is>
      </c>
      <c r="B4" s="4" t="inlineStr">
        <is>
          <t xml:space="preserve">The net periodic benefit credit was as follows: Three months ended Six months ended (in thousands) Note March 29, 2024 March 31, 2023 March 29, 2024 March 31, 2023 Interest cost $ 1,316 $ 1,294 $ 2,632 $ 2,588 Expected return on plan assets (841) (1,257) (1,682) (2,514) Amortization of actuarial loss 67 167 133 333 Net periodic benefit cost 5 $ 542 $ 204 $ 1,083 $ 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955</v>
      </c>
      <c r="C4" s="6" t="n">
        <v>174194</v>
      </c>
      <c r="D4" s="6" t="n">
        <v>276335</v>
      </c>
      <c r="E4" s="6" t="n">
        <v>34768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4925</v>
      </c>
      <c r="C6" s="5" t="n">
        <v>2462</v>
      </c>
      <c r="D6" s="5" t="n">
        <v>4802</v>
      </c>
      <c r="E6" s="5" t="n">
        <v>13724</v>
      </c>
    </row>
    <row r="7">
      <c r="A7" s="4" t="inlineStr">
        <is>
          <t>Change in unrecognized loss related to pension benefit plans</t>
        </is>
      </c>
      <c r="B7" s="5" t="n">
        <v>53</v>
      </c>
      <c r="C7" s="5" t="n">
        <v>201</v>
      </c>
      <c r="D7" s="5" t="n">
        <v>106</v>
      </c>
      <c r="E7" s="5" t="n">
        <v>263</v>
      </c>
    </row>
    <row r="8">
      <c r="A8" s="4" t="inlineStr">
        <is>
          <t>Total other comprehensive income</t>
        </is>
      </c>
      <c r="B8" s="5" t="n">
        <v>-4872</v>
      </c>
      <c r="C8" s="5" t="n">
        <v>2663</v>
      </c>
      <c r="D8" s="5" t="n">
        <v>4908</v>
      </c>
      <c r="E8" s="5" t="n">
        <v>13987</v>
      </c>
    </row>
    <row r="9">
      <c r="A9" s="4" t="inlineStr">
        <is>
          <t>Comprehensive income</t>
        </is>
      </c>
      <c r="B9" s="6" t="n">
        <v>133083</v>
      </c>
      <c r="C9" s="6" t="n">
        <v>176857</v>
      </c>
      <c r="D9" s="6" t="n">
        <v>281243</v>
      </c>
      <c r="E9" s="6" t="n">
        <v>3616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Mar. 29, 2024</t>
        </is>
      </c>
    </row>
    <row r="3">
      <c r="A3" s="3" t="inlineStr">
        <is>
          <t>Other Income and Expenses [Abstract]</t>
        </is>
      </c>
      <c r="B3" s="4" t="inlineStr">
        <is>
          <t xml:space="preserve"> </t>
        </is>
      </c>
    </row>
    <row r="4">
      <c r="A4" s="4" t="inlineStr">
        <is>
          <t>Schedule of Other Expense, Net</t>
        </is>
      </c>
      <c r="B4" s="4" t="inlineStr">
        <is>
          <t xml:space="preserve">Other expense, net consisted of the following: Three months ended Six months ended (in thousands) March 29, 2024 March 31, 2023 March 29, 2024 March 31, 2023 Loss on assets held for sale $ 85 $ 3,658 $ 21 $ 3,658 Foreign exchange loss on intercompany loans 370 (4) 172 (166) Pension-related benefits 275 204 549 407 Other expense, net $ 730 $ 3,858 $ 742 $ 3,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29, 2024</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earnings per share: Three months ended Six months ended (in thousands, except per share data) March 29, 2024 March 31, 2023 March 29, 2024 March 31, 2023 Numerator: Net income $ 137,955 $ 174,194 $ 276,335 $ 347,686 Less: Undistributed earnings allocated to participating securities 1,721 2,819 3,783 5,377 Net income available to common shareholders $ 136,234 $ 171,375 $ 272,552 $ 342,309 Denominator: Basic weighted average common shares outstanding 36,730 39,212 36,984 39,648 Effect of dilutive securities: Non-participating employee stock options (1) 436 537 471 534 Diluted weighted average common shares outstanding 37,166 39,749 37,455 40,182 Basic earnings per share $ 3.71 $ 4.37 $ 7.37 $ 8.63 Diluted earnings per share $ 3.67 $ 4.31 $ 7.28 $ 8.52 (1) Stock options to purchase shares of common stock that would have been anti-dilutive are not included in the calculation. There were no anti-dilutive options outstanding during the three months ended March 29, 2024 and March 31, 2023. Additionally, there were no anti-dilutive options outstanding during the six months ended March 29, 2024 and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r. 29, 2024</t>
        </is>
      </c>
    </row>
    <row r="3">
      <c r="A3" s="3" t="inlineStr">
        <is>
          <t>Equity [Abstract]</t>
        </is>
      </c>
      <c r="B3" s="4" t="inlineStr">
        <is>
          <t xml:space="preserve"> </t>
        </is>
      </c>
    </row>
    <row r="4">
      <c r="A4" s="4" t="inlineStr">
        <is>
          <t>Schedule of Accumulated Other Comprehensive Loss</t>
        </is>
      </c>
      <c r="B4" s="4" t="inlineStr">
        <is>
          <t>The following tables present the changes in accumulated other comprehensive loss by component for the three months ended March 29, 2024 and March 31, 2023. (in thousands) Defined Benefit Currency Total Balance as of December 29, 2023 $ (10,748) $ (13,412) $ (24,160) Other comprehensive loss before reclassifications — (4,925) (4,925) Amounts reclassified from accumulated other 53 — 53 Net current period other comprehensive income (loss) 53 (4,925) (4,872) Balance as of March 29, 2024 $ (10,695) $ (18,337) $ (29,032) (in thousands) Defined Benefit Currency Total Balance as of December 30, 2022 $ (16,733) $ (22,089) $ (38,822) Other comprehensive income before reclassifications — 2,462 2,462 Amounts reclassified from accumulated other 201 — 201 Net current period other comprehensive income 201 2,462 2,663 Balance as of March 31, 2023 $ (16,532) $ (19,627) $ (36,159) The following tables present the changes in accumulated other comprehensive loss by component for the six months ended March 29, 2024 and March 31, 2023. (in thousands) Defined Benefit Currency Total Balance as of September 30, 2023 $ (10,801) $ (23,139) $ (33,940) Other comprehensive loss before reclassifications — 4,802 4,802 Amounts reclassified from accumulated other 106 — 106 Net current period other comprehensive income (loss) 106 4,802 4,908 Balance as of March 29, 2024 $ (10,695) $ (18,337) $ (29,032) (in thousands) Defined Benefit Currency Total Balance as of September 30, 2022 $ (16,795) $ (33,351) $ (50,146) Other comprehensive income before reclassifications — 13,724 13,724 Amounts reclassified from accumulated other 263 — 263 Net current period other comprehensive income 263 13,724 13,987 Balance as of March 31, 2023 $ (16,532) $ (19,627) $ (36,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29, 2024</t>
        </is>
      </c>
    </row>
    <row r="3">
      <c r="A3" s="3" t="inlineStr">
        <is>
          <t>Inventory Disclosure [Abstract]</t>
        </is>
      </c>
      <c r="B3" s="4" t="inlineStr">
        <is>
          <t xml:space="preserve"> </t>
        </is>
      </c>
    </row>
    <row r="4">
      <c r="A4" s="4" t="inlineStr">
        <is>
          <t>Schedule of Inventory, Current</t>
        </is>
      </c>
      <c r="B4" s="4" t="inlineStr">
        <is>
          <t xml:space="preserve">(in thousands) March 29, 2024 September 30, 2023 Purchased materials and manufactured parts, net $ 222,098 $ 231,518 Work in process, net 52,476 60,524 Finished goods, net 289,585 201,810 Inventories, net $ 564,159 $ 493,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29, 2024</t>
        </is>
      </c>
    </row>
    <row r="3">
      <c r="A3" s="3" t="inlineStr">
        <is>
          <t>Property, Plant and Equipment [Abstract]</t>
        </is>
      </c>
      <c r="B3" s="4" t="inlineStr">
        <is>
          <t xml:space="preserve"> </t>
        </is>
      </c>
    </row>
    <row r="4">
      <c r="A4" s="4" t="inlineStr">
        <is>
          <t>Schedule of Property, Plant and Equipment</t>
        </is>
      </c>
      <c r="B4" s="4" t="inlineStr">
        <is>
          <t xml:space="preserve">As of March 29, 2024, and September 30, 2023, property, plant and equipment and accumulated depreciation were as follows: (in thousands) March 29, 2024 September 30, 2023 Land $ 29,200 $ 29,082 Buildings and related improvements 188,182 182,760 Machinery and equipment 542,764 513,563 Leasehold improvements 17,444 15,910 Software 51,542 47,072 Construction in progress 232,824 206,311 Property, plant and equipment, at cost 1,061,956 994,698 Accumulated depreciation (463,004) (435,657) Property, plant and equipment, net $ 598,952 $ 559,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Electrical Safety &amp; Infrastructure Total Balance as of September 30, 2023 $ 258,427 $ 52,679 $ 311,106 Exchange rate effects 1,063 22 1,085 Balance as of March 29, 2024 $ 259,490 $ 52,701 $ 312,191 </t>
        </is>
      </c>
    </row>
    <row r="5">
      <c r="A5" s="4" t="inlineStr">
        <is>
          <t>Schedule of Finite-Lived Intangible Assets</t>
        </is>
      </c>
      <c r="B5" s="4" t="inlineStr">
        <is>
          <t xml:space="preserve">The following table provides the gross carrying value, accumulated amortization and net carrying value for each major class of intangible asset: March 29, 2024 September 30, 2023 (in thousands) Weighted Average Useful Life (Years) Gross Carrying Value Accumulated Amortization Net Carrying Value Gross Carrying Value Accumulated Amortization Net Carrying Value Amortizable intangible assets: Customer relationships 11 $ 597,897 $ (344,027) $ 253,870 $ 596,396 $ (318,058) $ 278,338 Other 8 43,768 (24,089) 19,679 43,633 (20,406) 23,227 Total 641,665 (368,116) 273,549 640,029 (338,464) 301,565 Indefinite-lived intangible assets: Trade names 92,810 — 92,810 92,806 — 92,806 Total $ 734,475 $ (368,116) $ 366,359 $ 732,835 $ (338,464) $ 394,372 </t>
        </is>
      </c>
    </row>
    <row r="6">
      <c r="A6" s="4" t="inlineStr">
        <is>
          <t>Schedule of Indefinite-Lived Intangible Assets</t>
        </is>
      </c>
      <c r="B6" s="4" t="inlineStr">
        <is>
          <t xml:space="preserve">The following table provides the gross carrying value, accumulated amortization and net carrying value for each major class of intangible asset: March 29, 2024 September 30, 2023 (in thousands) Weighted Average Useful Life (Years) Gross Carrying Value Accumulated Amortization Net Carrying Value Gross Carrying Value Accumulated Amortization Net Carrying Value Amortizable intangible assets: Customer relationships 11 $ 597,897 $ (344,027) $ 253,870 $ 596,396 $ (318,058) $ 278,338 Other 8 43,768 (24,089) 19,679 43,633 (20,406) 23,227 Total 641,665 (368,116) 273,549 640,029 (338,464) 301,565 Indefinite-lived intangible assets: Trade names 92,810 — 92,810 92,806 — 92,806 Total $ 734,475 $ (368,116) $ 366,359 $ 732,835 $ (338,464) $ 394,372 </t>
        </is>
      </c>
    </row>
    <row r="7">
      <c r="A7" s="4" t="inlineStr">
        <is>
          <t>Schedule of Finite-Lived Intangible Assets, Future Amortization Expense</t>
        </is>
      </c>
      <c r="B7" s="4" t="inlineStr">
        <is>
          <t xml:space="preserve">Expected amortization expense for intangible assets for the remainder of fiscal 2024 and over the next five years and thereafter is as follows: (in thousands) Remaining 2024 $ 25,904 2025 43,494 2026 40,893 2027 39,752 2028 29,451 2029 28,298 Thereafter 65,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29, 2024</t>
        </is>
      </c>
    </row>
    <row r="3">
      <c r="A3" s="3" t="inlineStr">
        <is>
          <t>Debt Disclosure [Abstract]</t>
        </is>
      </c>
      <c r="B3" s="4" t="inlineStr">
        <is>
          <t xml:space="preserve"> </t>
        </is>
      </c>
    </row>
    <row r="4">
      <c r="A4" s="4" t="inlineStr">
        <is>
          <t>Schedule of Debt</t>
        </is>
      </c>
      <c r="B4" s="4" t="inlineStr">
        <is>
          <t xml:space="preserve">Debt as of March 29, 2024 and September 30, 2023 was as follows: (in thousands) March 29, 2024 September 30, 2023 ABL Credit Facility — — Senior Secured Term Loan Facility due May 26, 2028 $ 371,809 $ 371,667 Senior Notes due June 2031 400,000 400,000 Deferred financing costs (8,047) (8,980) Long-term debt $ 763,762 $ 762,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29,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 ’ s assets and liabilities measured at fair value: March 29, 2024 September 30, 2023 (in thousands) Level 1 Level 2 Level 1 Level 2 Assets Cash equivalents $ 250,866 $ — $ 321,282 $ — </t>
        </is>
      </c>
    </row>
    <row r="5">
      <c r="A5" s="4" t="inlineStr">
        <is>
          <t>Schedule of Estimated Fair Value of Financial Instruments Not Carried at Fair Value</t>
        </is>
      </c>
      <c r="B5" s="4" t="inlineStr">
        <is>
          <t xml:space="preserve">The estimated fair value of financial instruments not carried at fair value in the condensed consolidated balance sheets were as follows: March 29, 2024 September 30, 2023 (in thousands) Carrying Value Fair Value Carrying Value Fair Value Senior Secured Term Loan Facility due May 26, 2028 $ 373,000 $ 373,351 $ 373,000 $ 372,068 Senior Notes due June 2031 400,000 352,712 400,000 334,368 Total Debt $ 773,000 $ 726,063 $ 773,000 $ 706,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29, 2024</t>
        </is>
      </c>
    </row>
    <row r="3">
      <c r="A3" s="3" t="inlineStr">
        <is>
          <t>Segment Reporting [Abstract]</t>
        </is>
      </c>
      <c r="B3" s="4" t="inlineStr">
        <is>
          <t xml:space="preserve"> </t>
        </is>
      </c>
    </row>
    <row r="4">
      <c r="A4" s="4" t="inlineStr">
        <is>
          <t>Schedule of Segment Information</t>
        </is>
      </c>
      <c r="B4" s="4" t="inlineStr">
        <is>
          <t xml:space="preserve">Three months ended March 29, 2024 March 31, 2023 (in thousands) External Net Sales Intersegment Sales Adjusted EBITDA External Net Sales Intersegment Sales Adjusted EBITDA Electrical $ 590,811 $ 10 $ 195,752 $ 680,955 $ 10 $ 256,883 Safety &amp; Infrastructure 202,100 318 25,529 214,979 75 33,194 Eliminations — (328) — (85) Consolidated operations $ 792,911 $ — $ 895,934 $ — Six months ended March 29, 2024 March 31, 2023 (in thousands) External Net Sales Intersegment Sales Adjusted EBITDA External Net Sales Intersegment Sales Adjusted EBITDA Electrical $ 1,184,471 $ 10 $ 400,112 $ 1,319,660 $ 10 $ 500,720 Safety &amp; Infrastructure 406,921 624 45,042 410,095 218 66,597 Eliminations — (634) — (228) Consolidated operations $ 1,591,392 $ — $ 1,729,755 $ — Presented below is a reconciliation of operating Segment Adjusted EBITDA to Income before income taxes: Three months ended Six months ended (in thousands) March 29, 2024 March 31, 2023 March 29, 2024 March 31, 2023 Operating segment Adjusted EBITDA Electrical $ 195,752 $ 256,883 $ 400,112 $ 500,720 Safety &amp; Infrastructure 25,529 33,194 45,042 66,597 Total $ 221,281 $ 290,077 $ 445,154 $ 567,317 Unallocated expenses (a) (9,367) (14,036) (19,717) (27,431) Depreciation and amortization (29,455) (28,598) (58,475) (54,566) Interest expense, net (8,321) (8,475) (16,114) (17,963) Stock-based compensation (5,028) (6,863) (9,785) (12,133) Other (b) 649 (4,547) (3,652) (5,615) Income before income taxes $ 169,759 $ 227,558 $ 337,411 $ 449,60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includes loss on assets held for sale in Russia. See Note 11, “Goodwill and Intangible Assets” in the form 10-Q filed May 9, 2023 for additional information), realized or unrealized gain (loss) on foreign currency impacts of intercompany loans and related forward currency derivatives, transaction and restructuring costs. The Company ’ s net sales by geography were as follows for the three months ended and the six months ended March 29, 2024 and March 31, 2023: Three months ended Six months ended (in thousands) March 29, 2024 March 31, 2023 March 29, 2024 March 31, 2023 United States $ 700,243 $ 799,562 $ 1,408,701 $ 1,549,649 Other Americas 23,703 23,063 44,911 43,617 Europe 58,336 61,789 115,744 113,819 Asia-Pacific 10,629 11,520 22,036 22,670 Total $ 792,911 $ 895,934 $ 1,591,392 $ 1,729,755 The table below shows the amount of net sales from external customers for each of the Company ’ s product categories which accounted for 10% or more of consolidated net sales in either period for the three months ended and the six months ended March 29, 2024 and March 31, 2023: Three months ended Six months ended (in thousands) March 29, 2024 March 31, 2023 March 29, 2024 March 31, 2023 Metal Electrical Conduit and Fittings $ 147,697 $ 128,322 $ 286,936 $ 239,480 Electrical Cable &amp; Flexible Conduit 114,634 129,785 230,327 253,511 Plastic Pipe and Conduit 233,713 323,139 477,554 639,304 Other Electrical products (a) 94,767 99,709 189,654 187,365 Electrical 590,811 680,955 1,184,471 1,319,660 Mechanical Pipe 88,866 98,727 173,364 177,501 Other Safety &amp; Infrastructure products (b) 113,234 116,252 233,557 232,594 Safety &amp; Infrastructure 202,100 214,979 406,921 410,095 Net sales $ 792,911 $ 895,934 $ 1,591,392 $ 1,729,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REVENUE FROM CONTRACTS WITH CUSTOMERS (Details) $ in Thousands</t>
        </is>
      </c>
      <c r="B1" s="2" t="inlineStr">
        <is>
          <t>6 Months Ended</t>
        </is>
      </c>
    </row>
    <row r="2">
      <c r="B2" s="2" t="inlineStr">
        <is>
          <t>Mar. 29, 2024 USD ($) performance_obligation</t>
        </is>
      </c>
    </row>
    <row r="3">
      <c r="A3" s="3" t="inlineStr">
        <is>
          <t>Disaggregation of Revenue [Line Items]</t>
        </is>
      </c>
      <c r="B3" s="4" t="inlineStr">
        <is>
          <t xml:space="preserve"> </t>
        </is>
      </c>
    </row>
    <row r="4">
      <c r="A4" s="4" t="inlineStr">
        <is>
          <t>Number of performance obligations | performance_obligation</t>
        </is>
      </c>
      <c r="B4" s="5" t="n">
        <v>2</v>
      </c>
    </row>
    <row r="5">
      <c r="A5" s="4" t="inlineStr">
        <is>
          <t>Reduction of revenue for economic value of tax credits to be transferred</t>
        </is>
      </c>
      <c r="B5" s="6" t="n">
        <v>30011</v>
      </c>
    </row>
    <row r="6">
      <c r="A6" s="4" t="inlineStr">
        <is>
          <t>Benefit to tax provision related to tax credits</t>
        </is>
      </c>
      <c r="B6" s="5" t="n">
        <v>37934</v>
      </c>
    </row>
    <row r="7">
      <c r="A7" s="4" t="inlineStr">
        <is>
          <t>Liability for credits to be transferred</t>
        </is>
      </c>
      <c r="B7" s="6" t="n">
        <v>32687</v>
      </c>
    </row>
    <row r="8">
      <c r="A8" s="4" t="inlineStr">
        <is>
          <t>Minimum</t>
        </is>
      </c>
      <c r="B8" s="4" t="inlineStr">
        <is>
          <t xml:space="preserve"> </t>
        </is>
      </c>
    </row>
    <row r="9">
      <c r="A9" s="3" t="inlineStr">
        <is>
          <t>Disaggregation of Revenue [Line Items]</t>
        </is>
      </c>
      <c r="B9" s="4" t="inlineStr">
        <is>
          <t xml:space="preserve"> </t>
        </is>
      </c>
    </row>
    <row r="10">
      <c r="A10" s="4" t="inlineStr">
        <is>
          <t>Period of payment received from related performance obligation satisfie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Period of payment received from related performance obligation satisfied</t>
        </is>
      </c>
      <c r="B13" s="4" t="inlineStr">
        <is>
          <t>60 days</t>
        </is>
      </c>
    </row>
    <row r="14">
      <c r="A14" s="4" t="inlineStr">
        <is>
          <t>Revenue, Remaining Performance Obligation, Expected Timing of Satisfaction, Start Date [Axis]: 2024-03-30</t>
        </is>
      </c>
      <c r="B14" s="4" t="inlineStr">
        <is>
          <t xml:space="preserve"> </t>
        </is>
      </c>
    </row>
    <row r="15">
      <c r="A15" s="3" t="inlineStr">
        <is>
          <t>Disaggregation of Revenue [Line Items]</t>
        </is>
      </c>
      <c r="B15" s="4" t="inlineStr">
        <is>
          <t xml:space="preserve"> </t>
        </is>
      </c>
    </row>
    <row r="16">
      <c r="A16" s="4" t="inlineStr">
        <is>
          <t>Revenue, remaining performance obligation, expected timing of satisfaction, period</t>
        </is>
      </c>
      <c r="B1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68050</v>
      </c>
      <c r="C3" s="6" t="n">
        <v>388114</v>
      </c>
    </row>
    <row r="4">
      <c r="A4" s="4" t="inlineStr">
        <is>
          <t>Accounts receivable, less allowance for current and expected credit losses of $5,330 and $5,179, respectively</t>
        </is>
      </c>
      <c r="B4" s="5" t="n">
        <v>509157</v>
      </c>
      <c r="C4" s="5" t="n">
        <v>559854</v>
      </c>
    </row>
    <row r="5">
      <c r="A5" s="4" t="inlineStr">
        <is>
          <t>Inventories, net</t>
        </is>
      </c>
      <c r="B5" s="5" t="n">
        <v>564159</v>
      </c>
      <c r="C5" s="5" t="n">
        <v>493852</v>
      </c>
    </row>
    <row r="6">
      <c r="A6" s="4" t="inlineStr">
        <is>
          <t>Prepaid expenses and other current assets</t>
        </is>
      </c>
      <c r="B6" s="5" t="n">
        <v>133927</v>
      </c>
      <c r="C6" s="5" t="n">
        <v>96670</v>
      </c>
    </row>
    <row r="7">
      <c r="A7" s="4" t="inlineStr">
        <is>
          <t>Total current assets</t>
        </is>
      </c>
      <c r="B7" s="5" t="n">
        <v>1575293</v>
      </c>
      <c r="C7" s="5" t="n">
        <v>1538490</v>
      </c>
    </row>
    <row r="8">
      <c r="A8" s="4" t="inlineStr">
        <is>
          <t>Property, plant and equipment, net</t>
        </is>
      </c>
      <c r="B8" s="5" t="n">
        <v>598952</v>
      </c>
      <c r="C8" s="5" t="n">
        <v>559041</v>
      </c>
    </row>
    <row r="9">
      <c r="A9" s="4" t="inlineStr">
        <is>
          <t>Intangible assets, net</t>
        </is>
      </c>
      <c r="B9" s="5" t="n">
        <v>366359</v>
      </c>
      <c r="C9" s="5" t="n">
        <v>394372</v>
      </c>
    </row>
    <row r="10">
      <c r="A10" s="4" t="inlineStr">
        <is>
          <t>Goodwill</t>
        </is>
      </c>
      <c r="B10" s="5" t="n">
        <v>312191</v>
      </c>
      <c r="C10" s="5" t="n">
        <v>311106</v>
      </c>
    </row>
    <row r="11">
      <c r="A11" s="4" t="inlineStr">
        <is>
          <t>Right-of-use assets, net</t>
        </is>
      </c>
      <c r="B11" s="5" t="n">
        <v>150737</v>
      </c>
      <c r="C11" s="5" t="n">
        <v>120747</v>
      </c>
    </row>
    <row r="12">
      <c r="A12" s="4" t="inlineStr">
        <is>
          <t>Deferred tax assets</t>
        </is>
      </c>
      <c r="B12" s="5" t="n">
        <v>546</v>
      </c>
      <c r="C12" s="5" t="n">
        <v>546</v>
      </c>
    </row>
    <row r="13">
      <c r="A13" s="4" t="inlineStr">
        <is>
          <t>Other long-term assets</t>
        </is>
      </c>
      <c r="B13" s="5" t="n">
        <v>10650</v>
      </c>
      <c r="C13" s="5" t="n">
        <v>10707</v>
      </c>
    </row>
    <row r="14">
      <c r="A14" s="4" t="inlineStr">
        <is>
          <t>Total Assets</t>
        </is>
      </c>
      <c r="B14" s="5" t="n">
        <v>3014728</v>
      </c>
      <c r="C14" s="5" t="n">
        <v>2935009</v>
      </c>
    </row>
    <row r="15">
      <c r="A15" s="3" t="inlineStr">
        <is>
          <t>Current Liabilities:</t>
        </is>
      </c>
      <c r="B15" s="4" t="inlineStr">
        <is>
          <t xml:space="preserve"> </t>
        </is>
      </c>
      <c r="C15" s="4" t="inlineStr">
        <is>
          <t xml:space="preserve"> </t>
        </is>
      </c>
    </row>
    <row r="16">
      <c r="A16" s="4" t="inlineStr">
        <is>
          <t>Accounts payable</t>
        </is>
      </c>
      <c r="B16" s="5" t="n">
        <v>265489</v>
      </c>
      <c r="C16" s="5" t="n">
        <v>292734</v>
      </c>
    </row>
    <row r="17">
      <c r="A17" s="4" t="inlineStr">
        <is>
          <t>Income tax payable</t>
        </is>
      </c>
      <c r="B17" s="5" t="n">
        <v>3274</v>
      </c>
      <c r="C17" s="5" t="n">
        <v>6322</v>
      </c>
    </row>
    <row r="18">
      <c r="A18" s="4" t="inlineStr">
        <is>
          <t>Accrued compensation and employee benefits</t>
        </is>
      </c>
      <c r="B18" s="5" t="n">
        <v>39144</v>
      </c>
      <c r="C18" s="5" t="n">
        <v>45576</v>
      </c>
    </row>
    <row r="19">
      <c r="A19" s="4" t="inlineStr">
        <is>
          <t>Customer liabilities</t>
        </is>
      </c>
      <c r="B19" s="5" t="n">
        <v>109722</v>
      </c>
      <c r="C19" s="5" t="n">
        <v>121576</v>
      </c>
    </row>
    <row r="20">
      <c r="A20" s="4" t="inlineStr">
        <is>
          <t>Lease obligations</t>
        </is>
      </c>
      <c r="B20" s="5" t="n">
        <v>20781</v>
      </c>
      <c r="C20" s="5" t="n">
        <v>16230</v>
      </c>
    </row>
    <row r="21">
      <c r="A21" s="4" t="inlineStr">
        <is>
          <t>Other current liabilities</t>
        </is>
      </c>
      <c r="B21" s="5" t="n">
        <v>71993</v>
      </c>
      <c r="C21" s="5" t="n">
        <v>82166</v>
      </c>
    </row>
    <row r="22">
      <c r="A22" s="4" t="inlineStr">
        <is>
          <t>Total current liabilities</t>
        </is>
      </c>
      <c r="B22" s="5" t="n">
        <v>510403</v>
      </c>
      <c r="C22" s="5" t="n">
        <v>564604</v>
      </c>
    </row>
    <row r="23">
      <c r="A23" s="4" t="inlineStr">
        <is>
          <t>Long-term debt</t>
        </is>
      </c>
      <c r="B23" s="5" t="n">
        <v>763762</v>
      </c>
      <c r="C23" s="5" t="n">
        <v>762687</v>
      </c>
    </row>
    <row r="24">
      <c r="A24" s="4" t="inlineStr">
        <is>
          <t>Long-term lease obligations</t>
        </is>
      </c>
      <c r="B24" s="5" t="n">
        <v>133892</v>
      </c>
      <c r="C24" s="5" t="n">
        <v>105517</v>
      </c>
    </row>
    <row r="25">
      <c r="A25" s="4" t="inlineStr">
        <is>
          <t>Deferred tax liabilities</t>
        </is>
      </c>
      <c r="B25" s="5" t="n">
        <v>20074</v>
      </c>
      <c r="C25" s="5" t="n">
        <v>22346</v>
      </c>
    </row>
    <row r="26">
      <c r="A26" s="4" t="inlineStr">
        <is>
          <t>Other long-term liabilities</t>
        </is>
      </c>
      <c r="B26" s="5" t="n">
        <v>14701</v>
      </c>
      <c r="C26" s="5" t="n">
        <v>11736</v>
      </c>
    </row>
    <row r="27">
      <c r="A27" s="4" t="inlineStr">
        <is>
          <t>Total Liabilities</t>
        </is>
      </c>
      <c r="B27" s="5" t="n">
        <v>1442832</v>
      </c>
      <c r="C27" s="5" t="n">
        <v>1466890</v>
      </c>
    </row>
    <row r="28">
      <c r="A28" s="3" t="inlineStr">
        <is>
          <t>Equity:</t>
        </is>
      </c>
      <c r="B28" s="4" t="inlineStr">
        <is>
          <t xml:space="preserve"> </t>
        </is>
      </c>
      <c r="C28" s="4" t="inlineStr">
        <is>
          <t xml:space="preserve"> </t>
        </is>
      </c>
    </row>
    <row r="29">
      <c r="A29" s="4" t="inlineStr">
        <is>
          <t>Common stock, $0.01 par value, 1,000,000,000 shares authorized, 36,634,390 and 37,317,893 shares issued and outstanding, respectively</t>
        </is>
      </c>
      <c r="B29" s="5" t="n">
        <v>367</v>
      </c>
      <c r="C29" s="5" t="n">
        <v>374</v>
      </c>
    </row>
    <row r="30">
      <c r="A30" s="4" t="inlineStr">
        <is>
          <t>Additional paid-in capital</t>
        </is>
      </c>
      <c r="B30" s="5" t="n">
        <v>497651</v>
      </c>
      <c r="C30" s="5" t="n">
        <v>506783</v>
      </c>
    </row>
    <row r="31">
      <c r="A31" s="4" t="inlineStr">
        <is>
          <t>Retained earnings</t>
        </is>
      </c>
      <c r="B31" s="5" t="n">
        <v>1102910</v>
      </c>
      <c r="C31" s="5" t="n">
        <v>994902</v>
      </c>
    </row>
    <row r="32">
      <c r="A32" s="4" t="inlineStr">
        <is>
          <t>Accumulated other comprehensive loss</t>
        </is>
      </c>
      <c r="B32" s="5" t="n">
        <v>-29032</v>
      </c>
      <c r="C32" s="5" t="n">
        <v>-33940</v>
      </c>
    </row>
    <row r="33">
      <c r="A33" s="4" t="inlineStr">
        <is>
          <t>Total Equity</t>
        </is>
      </c>
      <c r="B33" s="5" t="n">
        <v>1571896</v>
      </c>
      <c r="C33" s="5" t="n">
        <v>1468119</v>
      </c>
    </row>
    <row r="34">
      <c r="A34" s="4" t="inlineStr">
        <is>
          <t>Total Liabilities and Equity</t>
        </is>
      </c>
      <c r="B34" s="6" t="n">
        <v>3014728</v>
      </c>
      <c r="C34" s="6" t="n">
        <v>2935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6" customWidth="1" min="5" max="5"/>
  </cols>
  <sheetData>
    <row r="1">
      <c r="A1" s="1" t="inlineStr">
        <is>
          <t>ACQUISITIONS (Details) - USD ($) $ in Thousands</t>
        </is>
      </c>
      <c r="C1" s="2" t="inlineStr">
        <is>
          <t>6 Months Ended</t>
        </is>
      </c>
      <c r="D1" s="2" t="inlineStr">
        <is>
          <t>11 Months Ended</t>
        </is>
      </c>
      <c r="E1" s="2" t="inlineStr">
        <is>
          <t>12 Months Ended</t>
        </is>
      </c>
    </row>
    <row r="2">
      <c r="B2" s="2" t="inlineStr">
        <is>
          <t>Nov. 07, 2022</t>
        </is>
      </c>
      <c r="C2" s="2" t="inlineStr">
        <is>
          <t>Mar. 29, 2024</t>
        </is>
      </c>
      <c r="D2" s="2" t="inlineStr">
        <is>
          <t>Sep. 30,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12191</v>
      </c>
      <c r="D4" s="6" t="n">
        <v>311106</v>
      </c>
      <c r="E4" s="6" t="n">
        <v>311106</v>
      </c>
    </row>
    <row r="5">
      <c r="A5" s="4" t="inlineStr">
        <is>
          <t>Cascade and Northwest Polymer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4" t="inlineStr">
        <is>
          <t xml:space="preserve"> </t>
        </is>
      </c>
      <c r="C7" s="6" t="n">
        <v>5973</v>
      </c>
      <c r="D7" s="4" t="inlineStr">
        <is>
          <t xml:space="preserve"> </t>
        </is>
      </c>
      <c r="E7" s="4" t="inlineStr">
        <is>
          <t xml:space="preserve"> </t>
        </is>
      </c>
    </row>
    <row r="8">
      <c r="A8" s="4" t="inlineStr">
        <is>
          <t>Elite Polymer Solu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business</t>
        </is>
      </c>
      <c r="B10" s="6" t="n">
        <v>75981</v>
      </c>
      <c r="C10" s="4" t="inlineStr">
        <is>
          <t xml:space="preserve"> </t>
        </is>
      </c>
      <c r="D10" s="4" t="inlineStr">
        <is>
          <t xml:space="preserve"> </t>
        </is>
      </c>
      <c r="E10" s="4" t="inlineStr">
        <is>
          <t xml:space="preserve"> </t>
        </is>
      </c>
    </row>
    <row r="11">
      <c r="A11" s="4" t="inlineStr">
        <is>
          <t>Purchase price of business acquisition</t>
        </is>
      </c>
      <c r="B11" s="5" t="n">
        <v>90230</v>
      </c>
      <c r="C11" s="4" t="inlineStr">
        <is>
          <t xml:space="preserve"> </t>
        </is>
      </c>
      <c r="D11" s="4" t="inlineStr">
        <is>
          <t xml:space="preserve"> </t>
        </is>
      </c>
      <c r="E11" s="4" t="inlineStr">
        <is>
          <t xml:space="preserve"> </t>
        </is>
      </c>
    </row>
    <row r="12">
      <c r="A12" s="4" t="inlineStr">
        <is>
          <t>Purchase price payable</t>
        </is>
      </c>
      <c r="B12" s="5" t="n">
        <v>14000</v>
      </c>
      <c r="C12" s="4" t="inlineStr">
        <is>
          <t xml:space="preserve"> </t>
        </is>
      </c>
      <c r="D12" s="4" t="inlineStr">
        <is>
          <t xml:space="preserve"> </t>
        </is>
      </c>
      <c r="E12" s="4" t="inlineStr">
        <is>
          <t xml:space="preserve"> </t>
        </is>
      </c>
    </row>
    <row r="13">
      <c r="A13" s="4" t="inlineStr">
        <is>
          <t>Purchase price paid subsequent to acquisition</t>
        </is>
      </c>
      <c r="B13" s="4" t="inlineStr">
        <is>
          <t xml:space="preserve"> </t>
        </is>
      </c>
      <c r="C13" s="4" t="inlineStr">
        <is>
          <t xml:space="preserve"> </t>
        </is>
      </c>
      <c r="D13" s="6" t="n">
        <v>500</v>
      </c>
      <c r="E13" s="4" t="inlineStr">
        <is>
          <t xml:space="preserve"> </t>
        </is>
      </c>
    </row>
    <row r="14">
      <c r="A14" s="4" t="inlineStr">
        <is>
          <t>Goodwill</t>
        </is>
      </c>
      <c r="B14" s="5" t="n">
        <v>18669</v>
      </c>
      <c r="C14" s="4" t="inlineStr">
        <is>
          <t xml:space="preserve"> </t>
        </is>
      </c>
      <c r="D14" s="4" t="inlineStr">
        <is>
          <t xml:space="preserve"> </t>
        </is>
      </c>
      <c r="E14" s="4" t="inlineStr">
        <is>
          <t xml:space="preserve"> </t>
        </is>
      </c>
    </row>
    <row r="15">
      <c r="A15" s="4" t="inlineStr">
        <is>
          <t>Identifiable intangible assets acquired</t>
        </is>
      </c>
      <c r="B15" s="5" t="n">
        <v>68480</v>
      </c>
      <c r="C15" s="4" t="inlineStr">
        <is>
          <t xml:space="preserve"> </t>
        </is>
      </c>
      <c r="D15" s="4" t="inlineStr">
        <is>
          <t xml:space="preserve"> </t>
        </is>
      </c>
      <c r="E15" s="4" t="inlineStr">
        <is>
          <t xml:space="preserve"> </t>
        </is>
      </c>
    </row>
    <row r="16">
      <c r="A16" s="4" t="inlineStr">
        <is>
          <t>Working capital and other net tangible assets acquired</t>
        </is>
      </c>
      <c r="B16" s="5" t="n">
        <v>3082</v>
      </c>
      <c r="C16" s="4" t="inlineStr">
        <is>
          <t xml:space="preserve"> </t>
        </is>
      </c>
      <c r="D16" s="4" t="inlineStr">
        <is>
          <t xml:space="preserve"> </t>
        </is>
      </c>
      <c r="E16" s="4" t="inlineStr">
        <is>
          <t xml:space="preserve"> </t>
        </is>
      </c>
    </row>
    <row r="17">
      <c r="A17" s="4" t="inlineStr">
        <is>
          <t>Elite Polymer Solutions | 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related expenses</t>
        </is>
      </c>
      <c r="B19" s="4" t="inlineStr">
        <is>
          <t xml:space="preserve"> </t>
        </is>
      </c>
      <c r="C19" s="4" t="inlineStr">
        <is>
          <t xml:space="preserve"> </t>
        </is>
      </c>
      <c r="D19" s="4" t="inlineStr">
        <is>
          <t xml:space="preserve"> </t>
        </is>
      </c>
      <c r="E19" s="6" t="n">
        <v>968</v>
      </c>
    </row>
    <row r="20">
      <c r="A20" s="4" t="inlineStr">
        <is>
          <t>Elite Polymer Solutions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ntifiable intangible assets acquired</t>
        </is>
      </c>
      <c r="B22" s="6" t="n">
        <v>68200</v>
      </c>
      <c r="C22" s="4" t="inlineStr">
        <is>
          <t xml:space="preserve"> </t>
        </is>
      </c>
      <c r="D22" s="4" t="inlineStr">
        <is>
          <t xml:space="preserve"> </t>
        </is>
      </c>
      <c r="E22" s="4" t="inlineStr">
        <is>
          <t xml:space="preserve"> </t>
        </is>
      </c>
    </row>
    <row r="23">
      <c r="A23" s="4" t="inlineStr">
        <is>
          <t>Weighted average useful life (years)</t>
        </is>
      </c>
      <c r="B23" s="4" t="inlineStr">
        <is>
          <t>8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OSTRETIREMENT BENEFITS (Details) - Pension Plan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316</v>
      </c>
      <c r="C4" s="6" t="n">
        <v>1294</v>
      </c>
      <c r="D4" s="6" t="n">
        <v>2632</v>
      </c>
      <c r="E4" s="6" t="n">
        <v>2588</v>
      </c>
    </row>
    <row r="5">
      <c r="A5" s="4" t="inlineStr">
        <is>
          <t>Expected return on plan assets</t>
        </is>
      </c>
      <c r="B5" s="5" t="n">
        <v>-841</v>
      </c>
      <c r="C5" s="5" t="n">
        <v>-1257</v>
      </c>
      <c r="D5" s="5" t="n">
        <v>-1682</v>
      </c>
      <c r="E5" s="5" t="n">
        <v>-2514</v>
      </c>
    </row>
    <row r="6">
      <c r="A6" s="4" t="inlineStr">
        <is>
          <t>Amortization of actuarial loss</t>
        </is>
      </c>
      <c r="B6" s="5" t="n">
        <v>67</v>
      </c>
      <c r="C6" s="5" t="n">
        <v>167</v>
      </c>
      <c r="D6" s="5" t="n">
        <v>133</v>
      </c>
      <c r="E6" s="5" t="n">
        <v>333</v>
      </c>
    </row>
    <row r="7">
      <c r="A7" s="4" t="inlineStr">
        <is>
          <t>Net periodic benefit cost</t>
        </is>
      </c>
      <c r="B7" s="6" t="n">
        <v>542</v>
      </c>
      <c r="C7" s="6" t="n">
        <v>204</v>
      </c>
      <c r="D7" s="6" t="n">
        <v>1083</v>
      </c>
      <c r="E7" s="6" t="n">
        <v>4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assets held for sale</t>
        </is>
      </c>
      <c r="B4" s="6" t="n">
        <v>85</v>
      </c>
      <c r="C4" s="6" t="n">
        <v>3658</v>
      </c>
      <c r="D4" s="6" t="n">
        <v>21</v>
      </c>
      <c r="E4" s="6" t="n">
        <v>3658</v>
      </c>
    </row>
    <row r="5">
      <c r="A5" s="4" t="inlineStr">
        <is>
          <t>Foreign exchange loss on intercompany loans</t>
        </is>
      </c>
      <c r="B5" s="5" t="n">
        <v>370</v>
      </c>
      <c r="C5" s="5" t="n">
        <v>-4</v>
      </c>
      <c r="D5" s="5" t="n">
        <v>172</v>
      </c>
      <c r="E5" s="5" t="n">
        <v>-166</v>
      </c>
    </row>
    <row r="6">
      <c r="A6" s="4" t="inlineStr">
        <is>
          <t>Pension-related benefits</t>
        </is>
      </c>
      <c r="B6" s="5" t="n">
        <v>275</v>
      </c>
      <c r="C6" s="5" t="n">
        <v>204</v>
      </c>
      <c r="D6" s="5" t="n">
        <v>549</v>
      </c>
      <c r="E6" s="5" t="n">
        <v>407</v>
      </c>
    </row>
    <row r="7">
      <c r="A7" s="4" t="inlineStr">
        <is>
          <t>Other expense, net</t>
        </is>
      </c>
      <c r="B7" s="6" t="n">
        <v>730</v>
      </c>
      <c r="C7" s="6" t="n">
        <v>3858</v>
      </c>
      <c r="D7" s="6" t="n">
        <v>742</v>
      </c>
      <c r="E7" s="6" t="n">
        <v>38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87</v>
      </c>
      <c r="C4" s="8" t="n">
        <v>0.235</v>
      </c>
      <c r="D4" s="8" t="n">
        <v>0.181</v>
      </c>
      <c r="E4" s="8" t="n">
        <v>0.227</v>
      </c>
    </row>
    <row r="5">
      <c r="A5" s="4" t="inlineStr">
        <is>
          <t>Income tax expense</t>
        </is>
      </c>
      <c r="B5" s="6" t="n">
        <v>31804</v>
      </c>
      <c r="C5" s="6" t="n">
        <v>53364</v>
      </c>
      <c r="D5" s="6" t="n">
        <v>61076</v>
      </c>
      <c r="E5" s="6" t="n">
        <v>1019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29, 2024</t>
        </is>
      </c>
      <c r="C2" s="2" t="inlineStr">
        <is>
          <t>Dec. 29, 2023</t>
        </is>
      </c>
      <c r="D2" s="2" t="inlineStr">
        <is>
          <t>Mar. 31, 2023</t>
        </is>
      </c>
      <c r="E2" s="2" t="inlineStr">
        <is>
          <t>Dec. 30, 2022</t>
        </is>
      </c>
      <c r="F2" s="2" t="inlineStr">
        <is>
          <t>Mar. 29, 2024</t>
        </is>
      </c>
      <c r="G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7955</v>
      </c>
      <c r="C4" s="6" t="n">
        <v>138381</v>
      </c>
      <c r="D4" s="6" t="n">
        <v>174194</v>
      </c>
      <c r="E4" s="6" t="n">
        <v>173492</v>
      </c>
      <c r="F4" s="6" t="n">
        <v>276335</v>
      </c>
      <c r="G4" s="6" t="n">
        <v>347686</v>
      </c>
    </row>
    <row r="5">
      <c r="A5" s="4" t="inlineStr">
        <is>
          <t>Less: Undistributed earnings allocated to participating securities</t>
        </is>
      </c>
      <c r="B5" s="5" t="n">
        <v>1721</v>
      </c>
      <c r="C5" s="4" t="inlineStr">
        <is>
          <t xml:space="preserve"> </t>
        </is>
      </c>
      <c r="D5" s="5" t="n">
        <v>2819</v>
      </c>
      <c r="E5" s="4" t="inlineStr">
        <is>
          <t xml:space="preserve"> </t>
        </is>
      </c>
      <c r="F5" s="5" t="n">
        <v>3783</v>
      </c>
      <c r="G5" s="5" t="n">
        <v>5377</v>
      </c>
    </row>
    <row r="6">
      <c r="A6" s="4" t="inlineStr">
        <is>
          <t>Net income available to common shareholders</t>
        </is>
      </c>
      <c r="B6" s="5" t="n">
        <v>136234</v>
      </c>
      <c r="C6" s="4" t="inlineStr">
        <is>
          <t xml:space="preserve"> </t>
        </is>
      </c>
      <c r="D6" s="5" t="n">
        <v>171375</v>
      </c>
      <c r="E6" s="4" t="inlineStr">
        <is>
          <t xml:space="preserve"> </t>
        </is>
      </c>
      <c r="F6" s="5" t="n">
        <v>272552</v>
      </c>
      <c r="G6" s="5" t="n">
        <v>342309</v>
      </c>
    </row>
    <row r="7">
      <c r="A7" s="4" t="inlineStr">
        <is>
          <t>Net income available to common shareholders</t>
        </is>
      </c>
      <c r="B7" s="6" t="n">
        <v>136234</v>
      </c>
      <c r="C7" s="4" t="inlineStr">
        <is>
          <t xml:space="preserve"> </t>
        </is>
      </c>
      <c r="D7" s="6" t="n">
        <v>171375</v>
      </c>
      <c r="E7" s="4" t="inlineStr">
        <is>
          <t xml:space="preserve"> </t>
        </is>
      </c>
      <c r="F7" s="6" t="n">
        <v>272552</v>
      </c>
      <c r="G7" s="6" t="n">
        <v>34230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common shares outstanding (in shares)</t>
        </is>
      </c>
      <c r="B9" s="5" t="n">
        <v>36730</v>
      </c>
      <c r="C9" s="4" t="inlineStr">
        <is>
          <t xml:space="preserve"> </t>
        </is>
      </c>
      <c r="D9" s="5" t="n">
        <v>39212</v>
      </c>
      <c r="E9" s="4" t="inlineStr">
        <is>
          <t xml:space="preserve"> </t>
        </is>
      </c>
      <c r="F9" s="5" t="n">
        <v>36984</v>
      </c>
      <c r="G9" s="5" t="n">
        <v>39648</v>
      </c>
    </row>
    <row r="10">
      <c r="A10" s="4" t="inlineStr">
        <is>
          <t>Effect of dilutive securities: Non-participating employee stock options (in shares)</t>
        </is>
      </c>
      <c r="B10" s="5" t="n">
        <v>436</v>
      </c>
      <c r="C10" s="4" t="inlineStr">
        <is>
          <t xml:space="preserve"> </t>
        </is>
      </c>
      <c r="D10" s="5" t="n">
        <v>537</v>
      </c>
      <c r="E10" s="4" t="inlineStr">
        <is>
          <t xml:space="preserve"> </t>
        </is>
      </c>
      <c r="F10" s="5" t="n">
        <v>471</v>
      </c>
      <c r="G10" s="5" t="n">
        <v>534</v>
      </c>
    </row>
    <row r="11">
      <c r="A11" s="4" t="inlineStr">
        <is>
          <t>Diluted weighted average common shares outstanding (in shares)</t>
        </is>
      </c>
      <c r="B11" s="5" t="n">
        <v>37166</v>
      </c>
      <c r="C11" s="4" t="inlineStr">
        <is>
          <t xml:space="preserve"> </t>
        </is>
      </c>
      <c r="D11" s="5" t="n">
        <v>39749</v>
      </c>
      <c r="E11" s="4" t="inlineStr">
        <is>
          <t xml:space="preserve"> </t>
        </is>
      </c>
      <c r="F11" s="5" t="n">
        <v>37455</v>
      </c>
      <c r="G11" s="5" t="n">
        <v>40182</v>
      </c>
    </row>
    <row r="12">
      <c r="A12" s="4" t="inlineStr">
        <is>
          <t>Basic earnings per share (in dollars per share)</t>
        </is>
      </c>
      <c r="B12" s="7" t="n">
        <v>3.71</v>
      </c>
      <c r="C12" s="4" t="inlineStr">
        <is>
          <t xml:space="preserve"> </t>
        </is>
      </c>
      <c r="D12" s="7" t="n">
        <v>4.37</v>
      </c>
      <c r="E12" s="4" t="inlineStr">
        <is>
          <t xml:space="preserve"> </t>
        </is>
      </c>
      <c r="F12" s="7" t="n">
        <v>7.37</v>
      </c>
      <c r="G12" s="7" t="n">
        <v>8.630000000000001</v>
      </c>
    </row>
    <row r="13">
      <c r="A13" s="4" t="inlineStr">
        <is>
          <t>Diluted earnings per share (in dollars per share)</t>
        </is>
      </c>
      <c r="B13" s="7" t="n">
        <v>3.67</v>
      </c>
      <c r="C13" s="4" t="inlineStr">
        <is>
          <t xml:space="preserve"> </t>
        </is>
      </c>
      <c r="D13" s="7" t="n">
        <v>4.31</v>
      </c>
      <c r="E13" s="4" t="inlineStr">
        <is>
          <t xml:space="preserve"> </t>
        </is>
      </c>
      <c r="F13" s="7" t="n">
        <v>7.28</v>
      </c>
      <c r="G13" s="7" t="n">
        <v>8.52</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 (in shares)</t>
        </is>
      </c>
      <c r="B16" s="5" t="n">
        <v>0</v>
      </c>
      <c r="C16" s="4" t="inlineStr">
        <is>
          <t xml:space="preserve"> </t>
        </is>
      </c>
      <c r="D16" s="5" t="n">
        <v>0</v>
      </c>
      <c r="E16" s="4" t="inlineStr">
        <is>
          <t xml:space="preserve"> </t>
        </is>
      </c>
      <c r="F16" s="5" t="n">
        <v>0</v>
      </c>
      <c r="G16" s="5" t="n">
        <v>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Mar. 29, 2024</t>
        </is>
      </c>
      <c r="C2" s="2" t="inlineStr">
        <is>
          <t>Dec. 29, 2023</t>
        </is>
      </c>
      <c r="D2" s="2" t="inlineStr">
        <is>
          <t>Mar. 31, 2023</t>
        </is>
      </c>
      <c r="E2" s="2" t="inlineStr">
        <is>
          <t>Dec. 30, 2022</t>
        </is>
      </c>
      <c r="F2" s="2" t="inlineStr">
        <is>
          <t>Mar. 29, 2024</t>
        </is>
      </c>
      <c r="G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502345</v>
      </c>
      <c r="C4" s="6" t="n">
        <v>1468119</v>
      </c>
      <c r="D4" s="6" t="n">
        <v>1275042</v>
      </c>
      <c r="E4" s="6" t="n">
        <v>1249787</v>
      </c>
      <c r="F4" s="6" t="n">
        <v>1468119</v>
      </c>
      <c r="G4" s="6" t="n">
        <v>1249787</v>
      </c>
    </row>
    <row r="5">
      <c r="A5" s="4" t="inlineStr">
        <is>
          <t>Other comprehensive loss before reclassifications</t>
        </is>
      </c>
      <c r="B5" s="5" t="n">
        <v>-4925</v>
      </c>
      <c r="C5" s="4" t="inlineStr">
        <is>
          <t xml:space="preserve"> </t>
        </is>
      </c>
      <c r="D5" s="5" t="n">
        <v>2462</v>
      </c>
      <c r="E5" s="4" t="inlineStr">
        <is>
          <t xml:space="preserve"> </t>
        </is>
      </c>
      <c r="F5" s="5" t="n">
        <v>4802</v>
      </c>
      <c r="G5" s="5" t="n">
        <v>13724</v>
      </c>
    </row>
    <row r="6">
      <c r="A6" s="4" t="inlineStr">
        <is>
          <t>Amounts reclassified from accumulated other comprehensive income, net of tax</t>
        </is>
      </c>
      <c r="B6" s="5" t="n">
        <v>53</v>
      </c>
      <c r="C6" s="4" t="inlineStr">
        <is>
          <t xml:space="preserve"> </t>
        </is>
      </c>
      <c r="D6" s="5" t="n">
        <v>201</v>
      </c>
      <c r="E6" s="4" t="inlineStr">
        <is>
          <t xml:space="preserve"> </t>
        </is>
      </c>
      <c r="F6" s="5" t="n">
        <v>106</v>
      </c>
      <c r="G6" s="5" t="n">
        <v>263</v>
      </c>
    </row>
    <row r="7">
      <c r="A7" s="4" t="inlineStr">
        <is>
          <t>Total other comprehensive income</t>
        </is>
      </c>
      <c r="B7" s="5" t="n">
        <v>-4872</v>
      </c>
      <c r="C7" s="5" t="n">
        <v>9780</v>
      </c>
      <c r="D7" s="5" t="n">
        <v>2663</v>
      </c>
      <c r="E7" s="5" t="n">
        <v>11324</v>
      </c>
      <c r="F7" s="5" t="n">
        <v>4908</v>
      </c>
      <c r="G7" s="5" t="n">
        <v>13987</v>
      </c>
    </row>
    <row r="8">
      <c r="A8" s="4" t="inlineStr">
        <is>
          <t>Balance at end of period</t>
        </is>
      </c>
      <c r="B8" s="5" t="n">
        <v>1571896</v>
      </c>
      <c r="C8" s="5" t="n">
        <v>1502345</v>
      </c>
      <c r="D8" s="5" t="n">
        <v>1338795</v>
      </c>
      <c r="E8" s="5" t="n">
        <v>1275042</v>
      </c>
      <c r="F8" s="5" t="n">
        <v>1571896</v>
      </c>
      <c r="G8" s="5" t="n">
        <v>1338795</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5" t="n">
        <v>-24160</v>
      </c>
      <c r="C11" s="5" t="n">
        <v>-33940</v>
      </c>
      <c r="D11" s="5" t="n">
        <v>-38822</v>
      </c>
      <c r="E11" s="5" t="n">
        <v>-50146</v>
      </c>
      <c r="F11" s="5" t="n">
        <v>-33940</v>
      </c>
      <c r="G11" s="5" t="n">
        <v>-50146</v>
      </c>
    </row>
    <row r="12">
      <c r="A12" s="4" t="inlineStr">
        <is>
          <t>Total other comprehensive income</t>
        </is>
      </c>
      <c r="B12" s="5" t="n">
        <v>-4872</v>
      </c>
      <c r="C12" s="5" t="n">
        <v>9780</v>
      </c>
      <c r="D12" s="5" t="n">
        <v>2663</v>
      </c>
      <c r="E12" s="5" t="n">
        <v>11324</v>
      </c>
      <c r="F12" s="4" t="inlineStr">
        <is>
          <t xml:space="preserve"> </t>
        </is>
      </c>
      <c r="G12" s="4" t="inlineStr">
        <is>
          <t xml:space="preserve"> </t>
        </is>
      </c>
    </row>
    <row r="13">
      <c r="A13" s="4" t="inlineStr">
        <is>
          <t>Balance at end of period</t>
        </is>
      </c>
      <c r="B13" s="5" t="n">
        <v>-29032</v>
      </c>
      <c r="C13" s="5" t="n">
        <v>-24160</v>
      </c>
      <c r="D13" s="5" t="n">
        <v>-36159</v>
      </c>
      <c r="E13" s="5" t="n">
        <v>-38822</v>
      </c>
      <c r="F13" s="5" t="n">
        <v>-29032</v>
      </c>
      <c r="G13" s="5" t="n">
        <v>-36159</v>
      </c>
    </row>
    <row r="14">
      <c r="A14" s="4" t="inlineStr">
        <is>
          <t>Defined Benefit Pension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5" t="n">
        <v>-10748</v>
      </c>
      <c r="C16" s="5" t="n">
        <v>-10801</v>
      </c>
      <c r="D16" s="5" t="n">
        <v>-16733</v>
      </c>
      <c r="E16" s="5" t="n">
        <v>-16795</v>
      </c>
      <c r="F16" s="5" t="n">
        <v>-10801</v>
      </c>
      <c r="G16" s="5" t="n">
        <v>-16795</v>
      </c>
    </row>
    <row r="17">
      <c r="A17" s="4" t="inlineStr">
        <is>
          <t>Other comprehensive loss before reclassifications</t>
        </is>
      </c>
      <c r="B17" s="5" t="n">
        <v>0</v>
      </c>
      <c r="C17" s="4" t="inlineStr">
        <is>
          <t xml:space="preserve"> </t>
        </is>
      </c>
      <c r="D17" s="5" t="n">
        <v>0</v>
      </c>
      <c r="E17" s="4" t="inlineStr">
        <is>
          <t xml:space="preserve"> </t>
        </is>
      </c>
      <c r="F17" s="5" t="n">
        <v>0</v>
      </c>
      <c r="G17" s="5" t="n">
        <v>0</v>
      </c>
    </row>
    <row r="18">
      <c r="A18" s="4" t="inlineStr">
        <is>
          <t>Amounts reclassified from accumulated other comprehensive income, net of tax</t>
        </is>
      </c>
      <c r="B18" s="5" t="n">
        <v>53</v>
      </c>
      <c r="C18" s="4" t="inlineStr">
        <is>
          <t xml:space="preserve"> </t>
        </is>
      </c>
      <c r="D18" s="5" t="n">
        <v>201</v>
      </c>
      <c r="E18" s="4" t="inlineStr">
        <is>
          <t xml:space="preserve"> </t>
        </is>
      </c>
      <c r="F18" s="5" t="n">
        <v>106</v>
      </c>
      <c r="G18" s="5" t="n">
        <v>263</v>
      </c>
    </row>
    <row r="19">
      <c r="A19" s="4" t="inlineStr">
        <is>
          <t>Total other comprehensive income</t>
        </is>
      </c>
      <c r="B19" s="5" t="n">
        <v>53</v>
      </c>
      <c r="C19" s="4" t="inlineStr">
        <is>
          <t xml:space="preserve"> </t>
        </is>
      </c>
      <c r="D19" s="5" t="n">
        <v>201</v>
      </c>
      <c r="E19" s="4" t="inlineStr">
        <is>
          <t xml:space="preserve"> </t>
        </is>
      </c>
      <c r="F19" s="5" t="n">
        <v>106</v>
      </c>
      <c r="G19" s="5" t="n">
        <v>263</v>
      </c>
    </row>
    <row r="20">
      <c r="A20" s="4" t="inlineStr">
        <is>
          <t>Balance at end of period</t>
        </is>
      </c>
      <c r="B20" s="5" t="n">
        <v>-10695</v>
      </c>
      <c r="C20" s="5" t="n">
        <v>-10748</v>
      </c>
      <c r="D20" s="5" t="n">
        <v>-16532</v>
      </c>
      <c r="E20" s="5" t="n">
        <v>-16733</v>
      </c>
      <c r="F20" s="5" t="n">
        <v>-10695</v>
      </c>
      <c r="G20" s="5" t="n">
        <v>-16532</v>
      </c>
    </row>
    <row r="21">
      <c r="A21" s="4" t="inlineStr">
        <is>
          <t>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5" t="n">
        <v>-13412</v>
      </c>
      <c r="C23" s="5" t="n">
        <v>-23139</v>
      </c>
      <c r="D23" s="5" t="n">
        <v>-22089</v>
      </c>
      <c r="E23" s="5" t="n">
        <v>-33351</v>
      </c>
      <c r="F23" s="5" t="n">
        <v>-23139</v>
      </c>
      <c r="G23" s="5" t="n">
        <v>-33351</v>
      </c>
    </row>
    <row r="24">
      <c r="A24" s="4" t="inlineStr">
        <is>
          <t>Other comprehensive loss before reclassifications</t>
        </is>
      </c>
      <c r="B24" s="5" t="n">
        <v>-4925</v>
      </c>
      <c r="C24" s="4" t="inlineStr">
        <is>
          <t xml:space="preserve"> </t>
        </is>
      </c>
      <c r="D24" s="5" t="n">
        <v>2462</v>
      </c>
      <c r="E24" s="4" t="inlineStr">
        <is>
          <t xml:space="preserve"> </t>
        </is>
      </c>
      <c r="F24" s="5" t="n">
        <v>4802</v>
      </c>
      <c r="G24" s="5" t="n">
        <v>13724</v>
      </c>
    </row>
    <row r="25">
      <c r="A25" s="4" t="inlineStr">
        <is>
          <t>Amounts reclassified from accumulated other comprehensive income, net of tax</t>
        </is>
      </c>
      <c r="B25" s="5" t="n">
        <v>0</v>
      </c>
      <c r="C25" s="4" t="inlineStr">
        <is>
          <t xml:space="preserve"> </t>
        </is>
      </c>
      <c r="D25" s="5" t="n">
        <v>0</v>
      </c>
      <c r="E25" s="4" t="inlineStr">
        <is>
          <t xml:space="preserve"> </t>
        </is>
      </c>
      <c r="F25" s="5" t="n">
        <v>0</v>
      </c>
      <c r="G25" s="5" t="n">
        <v>0</v>
      </c>
    </row>
    <row r="26">
      <c r="A26" s="4" t="inlineStr">
        <is>
          <t>Total other comprehensive income</t>
        </is>
      </c>
      <c r="B26" s="5" t="n">
        <v>-4925</v>
      </c>
      <c r="C26" s="4" t="inlineStr">
        <is>
          <t xml:space="preserve"> </t>
        </is>
      </c>
      <c r="D26" s="5" t="n">
        <v>2462</v>
      </c>
      <c r="E26" s="4" t="inlineStr">
        <is>
          <t xml:space="preserve"> </t>
        </is>
      </c>
      <c r="F26" s="5" t="n">
        <v>4802</v>
      </c>
      <c r="G26" s="5" t="n">
        <v>13724</v>
      </c>
    </row>
    <row r="27">
      <c r="A27" s="4" t="inlineStr">
        <is>
          <t>Balance at end of period</t>
        </is>
      </c>
      <c r="B27" s="6" t="n">
        <v>-18337</v>
      </c>
      <c r="C27" s="6" t="n">
        <v>-13412</v>
      </c>
      <c r="D27" s="6" t="n">
        <v>-19627</v>
      </c>
      <c r="E27" s="6" t="n">
        <v>-22089</v>
      </c>
      <c r="F27" s="6" t="n">
        <v>-18337</v>
      </c>
      <c r="G27" s="6" t="n">
        <v>-19627</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29, 2024</t>
        </is>
      </c>
      <c r="C1" s="2" t="inlineStr">
        <is>
          <t>Sep. 30, 2023</t>
        </is>
      </c>
    </row>
    <row r="2">
      <c r="A2" s="3" t="inlineStr">
        <is>
          <t>Inventory Disclosure [Abstract]</t>
        </is>
      </c>
      <c r="B2" s="4" t="inlineStr">
        <is>
          <t xml:space="preserve"> </t>
        </is>
      </c>
      <c r="C2" s="4" t="inlineStr">
        <is>
          <t xml:space="preserve"> </t>
        </is>
      </c>
    </row>
    <row r="3">
      <c r="A3" s="4" t="inlineStr">
        <is>
          <t>Inventories at lower of LIFO cost or market</t>
        </is>
      </c>
      <c r="B3" s="9" t="n">
        <v>0.88</v>
      </c>
      <c r="C3" s="9" t="n">
        <v>0.82</v>
      </c>
    </row>
    <row r="4">
      <c r="A4" s="4" t="inlineStr">
        <is>
          <t>FIFO inventory, higher than reported</t>
        </is>
      </c>
      <c r="B4" s="6" t="n">
        <v>26849</v>
      </c>
      <c r="C4" s="6" t="n">
        <v>29826</v>
      </c>
    </row>
    <row r="5">
      <c r="A5" s="4" t="inlineStr">
        <is>
          <t>Excess and obsolete inventory reserve</t>
        </is>
      </c>
      <c r="B5" s="6" t="n">
        <v>29269</v>
      </c>
      <c r="C5" s="6" t="n">
        <v>25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Mar. 29, 2024</t>
        </is>
      </c>
      <c r="C1" s="2" t="inlineStr">
        <is>
          <t>Sep. 30, 2023</t>
        </is>
      </c>
    </row>
    <row r="2">
      <c r="A2" s="3" t="inlineStr">
        <is>
          <t>Inventory Disclosure [Abstract]</t>
        </is>
      </c>
      <c r="B2" s="4" t="inlineStr">
        <is>
          <t xml:space="preserve"> </t>
        </is>
      </c>
      <c r="C2" s="4" t="inlineStr">
        <is>
          <t xml:space="preserve"> </t>
        </is>
      </c>
    </row>
    <row r="3">
      <c r="A3" s="4" t="inlineStr">
        <is>
          <t>Purchased materials and manufactured parts, net</t>
        </is>
      </c>
      <c r="B3" s="6" t="n">
        <v>222098</v>
      </c>
      <c r="C3" s="6" t="n">
        <v>231518</v>
      </c>
    </row>
    <row r="4">
      <c r="A4" s="4" t="inlineStr">
        <is>
          <t>Work in process, net</t>
        </is>
      </c>
      <c r="B4" s="5" t="n">
        <v>52476</v>
      </c>
      <c r="C4" s="5" t="n">
        <v>60524</v>
      </c>
    </row>
    <row r="5">
      <c r="A5" s="4" t="inlineStr">
        <is>
          <t>Finished goods, net</t>
        </is>
      </c>
      <c r="B5" s="5" t="n">
        <v>289585</v>
      </c>
      <c r="C5" s="5" t="n">
        <v>201810</v>
      </c>
    </row>
    <row r="6">
      <c r="A6" s="4" t="inlineStr">
        <is>
          <t>Inventories, net</t>
        </is>
      </c>
      <c r="B6" s="6" t="n">
        <v>564159</v>
      </c>
      <c r="C6" s="6" t="n">
        <v>4938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29,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1061956</v>
      </c>
      <c r="C3" s="6" t="n">
        <v>994698</v>
      </c>
    </row>
    <row r="4">
      <c r="A4" s="4" t="inlineStr">
        <is>
          <t>Accumulated depreciation</t>
        </is>
      </c>
      <c r="B4" s="5" t="n">
        <v>-463004</v>
      </c>
      <c r="C4" s="5" t="n">
        <v>-435657</v>
      </c>
    </row>
    <row r="5">
      <c r="A5" s="4" t="inlineStr">
        <is>
          <t>Property, plant and equipment, net</t>
        </is>
      </c>
      <c r="B5" s="5" t="n">
        <v>598952</v>
      </c>
      <c r="C5" s="5" t="n">
        <v>5590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29200</v>
      </c>
      <c r="C8" s="5" t="n">
        <v>29082</v>
      </c>
    </row>
    <row r="9">
      <c r="A9" s="4" t="inlineStr">
        <is>
          <t>Buildings and relate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88182</v>
      </c>
      <c r="C11" s="5" t="n">
        <v>1827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542764</v>
      </c>
      <c r="C14" s="5" t="n">
        <v>5135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17444</v>
      </c>
      <c r="C17" s="5" t="n">
        <v>1591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51542</v>
      </c>
      <c r="C20" s="5" t="n">
        <v>470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6" t="n">
        <v>232824</v>
      </c>
      <c r="C23" s="6" t="n">
        <v>2063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234</v>
      </c>
      <c r="C4" s="6" t="n">
        <v>13808</v>
      </c>
      <c r="D4" s="6" t="n">
        <v>29787</v>
      </c>
      <c r="E4" s="6" t="n">
        <v>26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urrent and expected credit losses</t>
        </is>
      </c>
      <c r="B3" s="6" t="n">
        <v>5330</v>
      </c>
      <c r="C3" s="6" t="n">
        <v>5179</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36634390</v>
      </c>
      <c r="C6" s="5" t="n">
        <v>37317893</v>
      </c>
    </row>
    <row r="7">
      <c r="A7" s="4" t="inlineStr">
        <is>
          <t>Common stock, shares outstanding (in shares)</t>
        </is>
      </c>
      <c r="B7" s="5" t="n">
        <v>36634390</v>
      </c>
      <c r="C7" s="5" t="n">
        <v>37317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Mar. 29, 2024 USD ($)</t>
        </is>
      </c>
    </row>
    <row r="3">
      <c r="A3" s="3" t="inlineStr">
        <is>
          <t>Goodwill [Roll Forward]</t>
        </is>
      </c>
      <c r="B3" s="4" t="inlineStr">
        <is>
          <t xml:space="preserve"> </t>
        </is>
      </c>
    </row>
    <row r="4">
      <c r="A4" s="4" t="inlineStr">
        <is>
          <t>Balance at beginning of period</t>
        </is>
      </c>
      <c r="B4" s="6" t="n">
        <v>311106</v>
      </c>
    </row>
    <row r="5">
      <c r="A5" s="4" t="inlineStr">
        <is>
          <t>Exchange rate effects</t>
        </is>
      </c>
      <c r="B5" s="5" t="n">
        <v>1085</v>
      </c>
    </row>
    <row r="6">
      <c r="A6" s="4" t="inlineStr">
        <is>
          <t>Balance at end of period</t>
        </is>
      </c>
      <c r="B6" s="5" t="n">
        <v>312191</v>
      </c>
    </row>
    <row r="7">
      <c r="A7" s="4" t="inlineStr">
        <is>
          <t>Electrical</t>
        </is>
      </c>
      <c r="B7" s="4" t="inlineStr">
        <is>
          <t xml:space="preserve"> </t>
        </is>
      </c>
    </row>
    <row r="8">
      <c r="A8" s="3" t="inlineStr">
        <is>
          <t>Goodwill [Roll Forward]</t>
        </is>
      </c>
      <c r="B8" s="4" t="inlineStr">
        <is>
          <t xml:space="preserve"> </t>
        </is>
      </c>
    </row>
    <row r="9">
      <c r="A9" s="4" t="inlineStr">
        <is>
          <t>Balance at beginning of period</t>
        </is>
      </c>
      <c r="B9" s="5" t="n">
        <v>258427</v>
      </c>
    </row>
    <row r="10">
      <c r="A10" s="4" t="inlineStr">
        <is>
          <t>Exchange rate effects</t>
        </is>
      </c>
      <c r="B10" s="5" t="n">
        <v>1063</v>
      </c>
    </row>
    <row r="11">
      <c r="A11" s="4" t="inlineStr">
        <is>
          <t>Balance at end of period</t>
        </is>
      </c>
      <c r="B11" s="5" t="n">
        <v>259490</v>
      </c>
    </row>
    <row r="12">
      <c r="A12" s="4" t="inlineStr">
        <is>
          <t>Safety &amp; Infrastructure</t>
        </is>
      </c>
      <c r="B12" s="4" t="inlineStr">
        <is>
          <t xml:space="preserve"> </t>
        </is>
      </c>
    </row>
    <row r="13">
      <c r="A13" s="3" t="inlineStr">
        <is>
          <t>Goodwill [Roll Forward]</t>
        </is>
      </c>
      <c r="B13" s="4" t="inlineStr">
        <is>
          <t xml:space="preserve"> </t>
        </is>
      </c>
    </row>
    <row r="14">
      <c r="A14" s="4" t="inlineStr">
        <is>
          <t>Balance at beginning of period</t>
        </is>
      </c>
      <c r="B14" s="5" t="n">
        <v>52679</v>
      </c>
    </row>
    <row r="15">
      <c r="A15" s="4" t="inlineStr">
        <is>
          <t>Exchange rate effects</t>
        </is>
      </c>
      <c r="B15" s="5" t="n">
        <v>22</v>
      </c>
    </row>
    <row r="16">
      <c r="A16" s="4" t="inlineStr">
        <is>
          <t>Balance at end of period</t>
        </is>
      </c>
      <c r="B16" s="6" t="n">
        <v>527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4221</v>
      </c>
      <c r="C4" s="6" t="n">
        <v>14790</v>
      </c>
      <c r="D4" s="6" t="n">
        <v>28688</v>
      </c>
      <c r="E4" s="6" t="n">
        <v>27586</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ccumulated impairment loss</t>
        </is>
      </c>
      <c r="B7" s="5" t="n">
        <v>5645</v>
      </c>
      <c r="C7" s="4" t="inlineStr">
        <is>
          <t xml:space="preserve"> </t>
        </is>
      </c>
      <c r="D7" s="5" t="n">
        <v>5645</v>
      </c>
      <c r="E7" s="4" t="inlineStr">
        <is>
          <t xml:space="preserve"> </t>
        </is>
      </c>
    </row>
    <row r="8">
      <c r="A8" s="4" t="inlineStr">
        <is>
          <t>Safety &amp; Infrastructur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ccumulated impairment loss</t>
        </is>
      </c>
      <c r="B10" s="6" t="n">
        <v>43000</v>
      </c>
      <c r="C10" s="4" t="inlineStr">
        <is>
          <t xml:space="preserve"> </t>
        </is>
      </c>
      <c r="D10" s="6" t="n">
        <v>43000</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29, 2024</t>
        </is>
      </c>
      <c r="C1" s="2" t="inlineStr">
        <is>
          <t>Sep. 30, 2023</t>
        </is>
      </c>
    </row>
    <row r="2">
      <c r="A2" s="3" t="inlineStr">
        <is>
          <t>Amortizable intangible assets:</t>
        </is>
      </c>
      <c r="B2" s="4" t="inlineStr">
        <is>
          <t xml:space="preserve"> </t>
        </is>
      </c>
      <c r="C2" s="4" t="inlineStr">
        <is>
          <t xml:space="preserve"> </t>
        </is>
      </c>
    </row>
    <row r="3">
      <c r="A3" s="4" t="inlineStr">
        <is>
          <t>Gross Carrying Value</t>
        </is>
      </c>
      <c r="B3" s="6" t="n">
        <v>641665</v>
      </c>
      <c r="C3" s="6" t="n">
        <v>640029</v>
      </c>
    </row>
    <row r="4">
      <c r="A4" s="4" t="inlineStr">
        <is>
          <t>Accumulated Amortization</t>
        </is>
      </c>
      <c r="B4" s="5" t="n">
        <v>-368116</v>
      </c>
      <c r="C4" s="5" t="n">
        <v>-338464</v>
      </c>
    </row>
    <row r="5">
      <c r="A5" s="4" t="inlineStr">
        <is>
          <t>Net Carrying Value</t>
        </is>
      </c>
      <c r="B5" s="5" t="n">
        <v>273549</v>
      </c>
      <c r="C5" s="5" t="n">
        <v>301565</v>
      </c>
    </row>
    <row r="6">
      <c r="A6" s="3" t="inlineStr">
        <is>
          <t>Intangible Assets, Net (Excluding Goodwill) [Abstract]</t>
        </is>
      </c>
      <c r="B6" s="4" t="inlineStr">
        <is>
          <t xml:space="preserve"> </t>
        </is>
      </c>
      <c r="C6" s="4" t="inlineStr">
        <is>
          <t xml:space="preserve"> </t>
        </is>
      </c>
    </row>
    <row r="7">
      <c r="A7" s="4" t="inlineStr">
        <is>
          <t>Gross Carrying Value</t>
        </is>
      </c>
      <c r="B7" s="5" t="n">
        <v>734475</v>
      </c>
      <c r="C7" s="5" t="n">
        <v>732835</v>
      </c>
    </row>
    <row r="8">
      <c r="A8" s="4" t="inlineStr">
        <is>
          <t>Net Carrying Value</t>
        </is>
      </c>
      <c r="B8" s="5" t="n">
        <v>366359</v>
      </c>
      <c r="C8" s="5" t="n">
        <v>394372</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 names</t>
        </is>
      </c>
      <c r="B11" s="5" t="n">
        <v>92810</v>
      </c>
      <c r="C11" s="5" t="n">
        <v>92806</v>
      </c>
    </row>
    <row r="12">
      <c r="A12" s="4" t="inlineStr">
        <is>
          <t>Custom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Value</t>
        </is>
      </c>
      <c r="B14" s="5" t="n">
        <v>597897</v>
      </c>
      <c r="C14" s="5" t="n">
        <v>596396</v>
      </c>
    </row>
    <row r="15">
      <c r="A15" s="4" t="inlineStr">
        <is>
          <t>Accumulated Amortization</t>
        </is>
      </c>
      <c r="B15" s="5" t="n">
        <v>-344027</v>
      </c>
      <c r="C15" s="5" t="n">
        <v>-318058</v>
      </c>
    </row>
    <row r="16">
      <c r="A16" s="4" t="inlineStr">
        <is>
          <t>Net Carrying Value</t>
        </is>
      </c>
      <c r="B16" s="6" t="n">
        <v>253870</v>
      </c>
      <c r="C16" s="5" t="n">
        <v>278338</v>
      </c>
    </row>
    <row r="17">
      <c r="A17" s="4" t="inlineStr">
        <is>
          <t>Customer relationships | Weighted Average Useful Life (Year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Weighted Average Useful Life (Years)</t>
        </is>
      </c>
      <c r="B19" s="4" t="inlineStr">
        <is>
          <t>11 years</t>
        </is>
      </c>
      <c r="C19" s="4" t="inlineStr">
        <is>
          <t xml:space="preserve"> </t>
        </is>
      </c>
    </row>
    <row r="20">
      <c r="A20" s="4" t="inlineStr">
        <is>
          <t>Other</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Value</t>
        </is>
      </c>
      <c r="B22" s="6" t="n">
        <v>43768</v>
      </c>
      <c r="C22" s="5" t="n">
        <v>43633</v>
      </c>
    </row>
    <row r="23">
      <c r="A23" s="4" t="inlineStr">
        <is>
          <t>Accumulated Amortization</t>
        </is>
      </c>
      <c r="B23" s="5" t="n">
        <v>-24089</v>
      </c>
      <c r="C23" s="5" t="n">
        <v>-20406</v>
      </c>
    </row>
    <row r="24">
      <c r="A24" s="4" t="inlineStr">
        <is>
          <t>Net Carrying Value</t>
        </is>
      </c>
      <c r="B24" s="6" t="n">
        <v>19679</v>
      </c>
      <c r="C24" s="6" t="n">
        <v>23227</v>
      </c>
    </row>
    <row r="25">
      <c r="A25" s="4" t="inlineStr">
        <is>
          <t>Other | Weighted Average Useful Life (Years)</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Weighted Average Useful Life (Years)</t>
        </is>
      </c>
      <c r="B27" s="4" t="inlineStr">
        <is>
          <t>8 years</t>
        </is>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Mar. 29, 2024 USD ($)</t>
        </is>
      </c>
    </row>
    <row r="2">
      <c r="A2" s="3" t="inlineStr">
        <is>
          <t>Goodwill and Intangible Assets Disclosure [Abstract]</t>
        </is>
      </c>
      <c r="B2" s="4" t="inlineStr">
        <is>
          <t xml:space="preserve"> </t>
        </is>
      </c>
    </row>
    <row r="3">
      <c r="A3" s="4" t="inlineStr">
        <is>
          <t>Remaining 2024</t>
        </is>
      </c>
      <c r="B3" s="6" t="n">
        <v>25904</v>
      </c>
    </row>
    <row r="4">
      <c r="A4" s="4" t="inlineStr">
        <is>
          <t>2025</t>
        </is>
      </c>
      <c r="B4" s="5" t="n">
        <v>43494</v>
      </c>
    </row>
    <row r="5">
      <c r="A5" s="4" t="inlineStr">
        <is>
          <t>2026</t>
        </is>
      </c>
      <c r="B5" s="5" t="n">
        <v>40893</v>
      </c>
    </row>
    <row r="6">
      <c r="A6" s="4" t="inlineStr">
        <is>
          <t>2027</t>
        </is>
      </c>
      <c r="B6" s="5" t="n">
        <v>39752</v>
      </c>
    </row>
    <row r="7">
      <c r="A7" s="4" t="inlineStr">
        <is>
          <t>2028</t>
        </is>
      </c>
      <c r="B7" s="5" t="n">
        <v>29451</v>
      </c>
    </row>
    <row r="8">
      <c r="A8" s="4" t="inlineStr">
        <is>
          <t>2029</t>
        </is>
      </c>
      <c r="B8" s="5" t="n">
        <v>28298</v>
      </c>
    </row>
    <row r="9">
      <c r="A9" s="4" t="inlineStr">
        <is>
          <t>Thereafter</t>
        </is>
      </c>
      <c r="B9" s="6" t="n">
        <v>65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Thousands</t>
        </is>
      </c>
      <c r="B1" s="2" t="inlineStr">
        <is>
          <t>Mar. 29, 2024</t>
        </is>
      </c>
      <c r="C1" s="2" t="inlineStr">
        <is>
          <t>Sep. 30, 2023</t>
        </is>
      </c>
    </row>
    <row r="2">
      <c r="A2" s="3" t="inlineStr">
        <is>
          <t>Debt Instrument [Line Items]</t>
        </is>
      </c>
      <c r="B2" s="4" t="inlineStr">
        <is>
          <t xml:space="preserve"> </t>
        </is>
      </c>
      <c r="C2" s="4" t="inlineStr">
        <is>
          <t xml:space="preserve"> </t>
        </is>
      </c>
    </row>
    <row r="3">
      <c r="A3" s="4" t="inlineStr">
        <is>
          <t>Deferred financing costs</t>
        </is>
      </c>
      <c r="B3" s="6" t="n">
        <v>-8047</v>
      </c>
      <c r="C3" s="6" t="n">
        <v>-8980</v>
      </c>
    </row>
    <row r="4">
      <c r="A4" s="4" t="inlineStr">
        <is>
          <t>Long-term debt</t>
        </is>
      </c>
      <c r="B4" s="5" t="n">
        <v>763762</v>
      </c>
      <c r="C4" s="5" t="n">
        <v>762687</v>
      </c>
    </row>
    <row r="5">
      <c r="A5" s="4" t="inlineStr">
        <is>
          <t>Secured Debt | ABL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0</v>
      </c>
      <c r="C7" s="5" t="n">
        <v>0</v>
      </c>
    </row>
    <row r="8">
      <c r="A8" s="4" t="inlineStr">
        <is>
          <t>Secured Debt | Senior Secured Term Loan Facility due May 26,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71809</v>
      </c>
      <c r="C10" s="5" t="n">
        <v>371667</v>
      </c>
    </row>
    <row r="11">
      <c r="A11" s="4" t="inlineStr">
        <is>
          <t>Secured Debt | Senior Notes due Jun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00000</v>
      </c>
      <c r="C13"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t>
        </is>
      </c>
      <c r="B1" s="2" t="inlineStr">
        <is>
          <t>Mar. 15, 2023</t>
        </is>
      </c>
      <c r="C1" s="2" t="inlineStr">
        <is>
          <t>May 26, 2021</t>
        </is>
      </c>
      <c r="D1" s="2" t="inlineStr">
        <is>
          <t>Mar. 29, 2024</t>
        </is>
      </c>
      <c r="E1" s="2" t="inlineStr">
        <is>
          <t>Sep. 30, 2023</t>
        </is>
      </c>
    </row>
    <row r="2">
      <c r="A2" s="4" t="inlineStr">
        <is>
          <t>Senior Secured Term Loan Facility due May 26, 2028 | Secured Debt | Secured Overnight Financing Rate (SOF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9" t="n">
        <v>0.02</v>
      </c>
      <c r="C4" s="4" t="inlineStr">
        <is>
          <t xml:space="preserve"> </t>
        </is>
      </c>
      <c r="D4" s="4" t="inlineStr">
        <is>
          <t xml:space="preserve"> </t>
        </is>
      </c>
      <c r="E4" s="4" t="inlineStr">
        <is>
          <t xml:space="preserve"> </t>
        </is>
      </c>
    </row>
    <row r="5">
      <c r="A5" s="4" t="inlineStr">
        <is>
          <t>Senior Secured Term Loan Facility due May 26, 2028 | Secured Debt | Secured Overnight Financing Rate (SOFR) | One-month interest perio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spread adjustment</t>
        </is>
      </c>
      <c r="B7" s="10" t="n">
        <v>0.0011448</v>
      </c>
      <c r="C7" s="4" t="inlineStr">
        <is>
          <t xml:space="preserve"> </t>
        </is>
      </c>
      <c r="D7" s="4" t="inlineStr">
        <is>
          <t xml:space="preserve"> </t>
        </is>
      </c>
      <c r="E7" s="4" t="inlineStr">
        <is>
          <t xml:space="preserve"> </t>
        </is>
      </c>
    </row>
    <row r="8">
      <c r="A8" s="4" t="inlineStr">
        <is>
          <t>Senior Secured Term Loan Facility due May 26, 2028 | Secured Debt | Secured Overnight Financing Rate (SOFR) | Three-month interest perio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spread adjustment</t>
        </is>
      </c>
      <c r="B10" s="10" t="n">
        <v>0.0026161</v>
      </c>
      <c r="C10" s="4" t="inlineStr">
        <is>
          <t xml:space="preserve"> </t>
        </is>
      </c>
      <c r="D10" s="4" t="inlineStr">
        <is>
          <t xml:space="preserve"> </t>
        </is>
      </c>
      <c r="E10" s="4" t="inlineStr">
        <is>
          <t xml:space="preserve"> </t>
        </is>
      </c>
    </row>
    <row r="11">
      <c r="A11" s="4" t="inlineStr">
        <is>
          <t>Senior Secured Term Loan Facility due May 26, 2028 | Secured Debt | Secured Overnight Financing Rate (SOFR) | Six-month interest period</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spread adjustment</t>
        </is>
      </c>
      <c r="B13" s="10" t="n">
        <v>0.0042826</v>
      </c>
      <c r="C13" s="4" t="inlineStr">
        <is>
          <t xml:space="preserve"> </t>
        </is>
      </c>
      <c r="D13" s="4" t="inlineStr">
        <is>
          <t xml:space="preserve"> </t>
        </is>
      </c>
      <c r="E13" s="4" t="inlineStr">
        <is>
          <t xml:space="preserve"> </t>
        </is>
      </c>
    </row>
    <row r="14">
      <c r="A14" s="4" t="inlineStr">
        <is>
          <t>Senior Notes due June 2031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4" t="inlineStr">
        <is>
          <t xml:space="preserve"> </t>
        </is>
      </c>
      <c r="C16" s="6" t="n">
        <v>400000000</v>
      </c>
      <c r="D16" s="4" t="inlineStr">
        <is>
          <t xml:space="preserve"> </t>
        </is>
      </c>
      <c r="E16" s="4" t="inlineStr">
        <is>
          <t xml:space="preserve"> </t>
        </is>
      </c>
    </row>
    <row r="17">
      <c r="A17" s="4" t="inlineStr">
        <is>
          <t>Debt instrument, interest rate, stated percentage</t>
        </is>
      </c>
      <c r="B17" s="4" t="inlineStr">
        <is>
          <t xml:space="preserve"> </t>
        </is>
      </c>
      <c r="C17" s="8" t="n">
        <v>0.0425</v>
      </c>
      <c r="D17" s="4" t="inlineStr">
        <is>
          <t xml:space="preserve"> </t>
        </is>
      </c>
      <c r="E17" s="4" t="inlineStr">
        <is>
          <t xml:space="preserve"> </t>
        </is>
      </c>
    </row>
    <row r="18">
      <c r="A18" s="4" t="inlineStr">
        <is>
          <t>Line of credit | ABL Credit Facility | Atkore International</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aggregate commitments</t>
        </is>
      </c>
      <c r="B20" s="4" t="inlineStr">
        <is>
          <t xml:space="preserve"> </t>
        </is>
      </c>
      <c r="C20" s="4" t="inlineStr">
        <is>
          <t xml:space="preserve"> </t>
        </is>
      </c>
      <c r="D20" s="6" t="n">
        <v>325000000</v>
      </c>
      <c r="E20" s="4" t="inlineStr">
        <is>
          <t xml:space="preserve"> </t>
        </is>
      </c>
    </row>
    <row r="21">
      <c r="A21" s="4" t="inlineStr">
        <is>
          <t>Credit facility available borrowing capacity</t>
        </is>
      </c>
      <c r="B21" s="4" t="inlineStr">
        <is>
          <t xml:space="preserve"> </t>
        </is>
      </c>
      <c r="C21" s="4" t="inlineStr">
        <is>
          <t xml:space="preserve"> </t>
        </is>
      </c>
      <c r="D21" s="6" t="n">
        <v>322406000</v>
      </c>
      <c r="E21" s="6" t="n">
        <v>322406000</v>
      </c>
    </row>
    <row r="22">
      <c r="A22" s="4" t="inlineStr">
        <is>
          <t>Line of credit | Amended ABL Credit Facility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spread adjustment</t>
        </is>
      </c>
      <c r="B24" s="4" t="inlineStr">
        <is>
          <t xml:space="preserve"> </t>
        </is>
      </c>
      <c r="C24" s="8" t="n">
        <v>0.001</v>
      </c>
      <c r="D24" s="4" t="inlineStr">
        <is>
          <t xml:space="preserve"> </t>
        </is>
      </c>
      <c r="E24" s="4" t="inlineStr">
        <is>
          <t xml:space="preserve"> </t>
        </is>
      </c>
    </row>
    <row r="25">
      <c r="A25" s="4" t="inlineStr">
        <is>
          <t>Line of credit | Amended ABL Credit Facility | Minimum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8" t="n">
        <v>0.0125</v>
      </c>
      <c r="D27" s="4" t="inlineStr">
        <is>
          <t xml:space="preserve"> </t>
        </is>
      </c>
      <c r="E27" s="4" t="inlineStr">
        <is>
          <t xml:space="preserve"> </t>
        </is>
      </c>
    </row>
    <row r="28">
      <c r="A28" s="4" t="inlineStr">
        <is>
          <t>Line of credit | Amended ABL Credit Facility | Maximum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8" t="n">
        <v>0.0175</v>
      </c>
      <c r="D30" s="4" t="inlineStr">
        <is>
          <t xml:space="preserve"> </t>
        </is>
      </c>
      <c r="E30" s="4" t="inlineStr">
        <is>
          <t xml:space="preserve"> </t>
        </is>
      </c>
    </row>
    <row r="31">
      <c r="A31" s="4" t="inlineStr">
        <is>
          <t>Line of credit | Amended ABL Credit Facility | 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extended term, period from amendment date</t>
        </is>
      </c>
      <c r="B33" s="4" t="inlineStr">
        <is>
          <t xml:space="preserve"> </t>
        </is>
      </c>
      <c r="C33" s="4" t="inlineStr">
        <is>
          <t>5 years</t>
        </is>
      </c>
      <c r="D33" s="4" t="inlineStr">
        <is>
          <t xml:space="preserve"> </t>
        </is>
      </c>
      <c r="E33" s="4" t="inlineStr">
        <is>
          <t xml:space="preserve"> </t>
        </is>
      </c>
    </row>
    <row r="34">
      <c r="A34" s="4" t="inlineStr">
        <is>
          <t>Debt instrument, extended term, period prior to maturity date</t>
        </is>
      </c>
      <c r="B34" s="4" t="inlineStr">
        <is>
          <t xml:space="preserve"> </t>
        </is>
      </c>
      <c r="C34" s="4" t="inlineStr">
        <is>
          <t>91 days</t>
        </is>
      </c>
      <c r="D34" s="4" t="inlineStr">
        <is>
          <t xml:space="preserve"> </t>
        </is>
      </c>
      <c r="E34" s="4" t="inlineStr">
        <is>
          <t xml:space="preserve"> </t>
        </is>
      </c>
    </row>
    <row r="35">
      <c r="A35" s="4" t="inlineStr">
        <is>
          <t>Line of credit facility, term, outstanding obligations threshold amount</t>
        </is>
      </c>
      <c r="B35" s="4" t="inlineStr">
        <is>
          <t xml:space="preserve"> </t>
        </is>
      </c>
      <c r="C35" s="6" t="n">
        <v>100000000</v>
      </c>
      <c r="D35" s="4" t="inlineStr">
        <is>
          <t xml:space="preserve"> </t>
        </is>
      </c>
      <c r="E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Mar. 29, 2024</t>
        </is>
      </c>
      <c r="C1" s="2" t="inlineStr">
        <is>
          <t>Sep. 30,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250866</v>
      </c>
      <c r="C4" s="6" t="n">
        <v>321282</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Mar. 29,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73000</v>
      </c>
      <c r="C3" s="6" t="n">
        <v>773000</v>
      </c>
    </row>
    <row r="4">
      <c r="A4" s="4" t="inlineStr">
        <is>
          <t>Fair Value</t>
        </is>
      </c>
      <c r="B4" s="5" t="n">
        <v>726063</v>
      </c>
      <c r="C4" s="5" t="n">
        <v>706436</v>
      </c>
    </row>
    <row r="5">
      <c r="A5" s="4" t="inlineStr">
        <is>
          <t>Senior Secured Term Loan Facility due May 26, 2028</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3000</v>
      </c>
      <c r="C7" s="5" t="n">
        <v>373000</v>
      </c>
    </row>
    <row r="8">
      <c r="A8" s="4" t="inlineStr">
        <is>
          <t>Fair Value</t>
        </is>
      </c>
      <c r="B8" s="5" t="n">
        <v>373351</v>
      </c>
      <c r="C8" s="5" t="n">
        <v>372068</v>
      </c>
    </row>
    <row r="9">
      <c r="A9" s="4" t="inlineStr">
        <is>
          <t>Senior Notes due June 203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400000</v>
      </c>
      <c r="C11" s="5" t="n">
        <v>400000</v>
      </c>
    </row>
    <row r="12">
      <c r="A12" s="4" t="inlineStr">
        <is>
          <t>Fair Value</t>
        </is>
      </c>
      <c r="B12" s="6" t="n">
        <v>352712</v>
      </c>
      <c r="C12" s="6" t="n">
        <v>334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29, 2024 USD ($)</t>
        </is>
      </c>
    </row>
    <row r="2">
      <c r="A2" s="3" t="inlineStr">
        <is>
          <t>Commitments and Contingencies Disclosure [Abstract]</t>
        </is>
      </c>
      <c r="B2" s="4" t="inlineStr">
        <is>
          <t xml:space="preserve"> </t>
        </is>
      </c>
    </row>
    <row r="3">
      <c r="A3" s="4" t="inlineStr">
        <is>
          <t>Purchase obligation for the rest of fiscal year 2023</t>
        </is>
      </c>
      <c r="B3" s="6" t="n">
        <v>188636</v>
      </c>
    </row>
    <row r="4">
      <c r="A4" s="4" t="inlineStr">
        <is>
          <t>Purchase obligation for fiscal year 2024</t>
        </is>
      </c>
      <c r="B4" s="6" t="n">
        <v>11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UARANTEES (Details) $ in Thousands</t>
        </is>
      </c>
      <c r="B1" s="2" t="inlineStr">
        <is>
          <t>Mar. 29, 2024 USD ($)</t>
        </is>
      </c>
    </row>
    <row r="2">
      <c r="A2" s="4" t="inlineStr">
        <is>
          <t>Performance Guarantee, Workers' Compensation and General Liability Policies</t>
        </is>
      </c>
      <c r="B2" s="4" t="inlineStr">
        <is>
          <t xml:space="preserve"> </t>
        </is>
      </c>
    </row>
    <row r="3">
      <c r="A3" s="3" t="inlineStr">
        <is>
          <t>Guarantor Obligations [Line Items]</t>
        </is>
      </c>
      <c r="B3" s="4" t="inlineStr">
        <is>
          <t xml:space="preserve"> </t>
        </is>
      </c>
    </row>
    <row r="4">
      <c r="A4" s="4" t="inlineStr">
        <is>
          <t>Guarantees</t>
        </is>
      </c>
      <c r="B4" s="6" t="n">
        <v>2594</v>
      </c>
    </row>
    <row r="5">
      <c r="A5" s="4" t="inlineStr">
        <is>
          <t>Surety bond</t>
        </is>
      </c>
      <c r="B5" s="4" t="inlineStr">
        <is>
          <t xml:space="preserve"> </t>
        </is>
      </c>
    </row>
    <row r="6">
      <c r="A6" s="3" t="inlineStr">
        <is>
          <t>Guarantor Obligations [Line Items]</t>
        </is>
      </c>
      <c r="B6" s="4" t="inlineStr">
        <is>
          <t xml:space="preserve"> </t>
        </is>
      </c>
    </row>
    <row r="7">
      <c r="A7" s="4" t="inlineStr">
        <is>
          <t>Guarantees</t>
        </is>
      </c>
      <c r="B7" s="6" t="n">
        <v>37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29,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76335</v>
      </c>
      <c r="C4" s="6" t="n">
        <v>3476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8475</v>
      </c>
      <c r="C6" s="5" t="n">
        <v>54566</v>
      </c>
    </row>
    <row r="7">
      <c r="A7" s="4" t="inlineStr">
        <is>
          <t>Deferred income taxes</t>
        </is>
      </c>
      <c r="B7" s="5" t="n">
        <v>-2613</v>
      </c>
      <c r="C7" s="5" t="n">
        <v>6910</v>
      </c>
    </row>
    <row r="8">
      <c r="A8" s="4" t="inlineStr">
        <is>
          <t>Stock-based compensation</t>
        </is>
      </c>
      <c r="B8" s="5" t="n">
        <v>9785</v>
      </c>
      <c r="C8" s="5" t="n">
        <v>12133</v>
      </c>
    </row>
    <row r="9">
      <c r="A9" s="4" t="inlineStr">
        <is>
          <t>Amortization of right-of-use assets</t>
        </is>
      </c>
      <c r="B9" s="5" t="n">
        <v>13442</v>
      </c>
      <c r="C9" s="5" t="n">
        <v>8234</v>
      </c>
    </row>
    <row r="10">
      <c r="A10" s="4" t="inlineStr">
        <is>
          <t>(Gain) Loss on disposal of property, plant and equipment</t>
        </is>
      </c>
      <c r="B10" s="5" t="n">
        <v>-471</v>
      </c>
      <c r="C10" s="5" t="n">
        <v>-1</v>
      </c>
    </row>
    <row r="11">
      <c r="A11" s="4" t="inlineStr">
        <is>
          <t>Other non-cash adjustments to net income</t>
        </is>
      </c>
      <c r="B11" s="5" t="n">
        <v>5743</v>
      </c>
      <c r="C11" s="5" t="n">
        <v>-4561</v>
      </c>
    </row>
    <row r="12">
      <c r="A12" s="3" t="inlineStr">
        <is>
          <t>Changes in operating assets and liabilities, net of effects from acquisitions</t>
        </is>
      </c>
      <c r="B12" s="4" t="inlineStr">
        <is>
          <t xml:space="preserve"> </t>
        </is>
      </c>
      <c r="C12" s="4" t="inlineStr">
        <is>
          <t xml:space="preserve"> </t>
        </is>
      </c>
    </row>
    <row r="13">
      <c r="A13" s="4" t="inlineStr">
        <is>
          <t>Accounts receivable</t>
        </is>
      </c>
      <c r="B13" s="5" t="n">
        <v>51536</v>
      </c>
      <c r="C13" s="5" t="n">
        <v>-502</v>
      </c>
    </row>
    <row r="14">
      <c r="A14" s="4" t="inlineStr">
        <is>
          <t>Inventories</t>
        </is>
      </c>
      <c r="B14" s="5" t="n">
        <v>-72964</v>
      </c>
      <c r="C14" s="5" t="n">
        <v>47126</v>
      </c>
    </row>
    <row r="15">
      <c r="A15" s="4" t="inlineStr">
        <is>
          <t>Prepaid expenses and other current assets</t>
        </is>
      </c>
      <c r="B15" s="5" t="n">
        <v>-9080</v>
      </c>
      <c r="C15" s="5" t="n">
        <v>-8961</v>
      </c>
    </row>
    <row r="16">
      <c r="A16" s="4" t="inlineStr">
        <is>
          <t>Accounts payable</t>
        </is>
      </c>
      <c r="B16" s="5" t="n">
        <v>-22708</v>
      </c>
      <c r="C16" s="5" t="n">
        <v>-2279</v>
      </c>
    </row>
    <row r="17">
      <c r="A17" s="4" t="inlineStr">
        <is>
          <t>Accrued and other liabilities</t>
        </is>
      </c>
      <c r="B17" s="5" t="n">
        <v>-34170</v>
      </c>
      <c r="C17" s="5" t="n">
        <v>-61771</v>
      </c>
    </row>
    <row r="18">
      <c r="A18" s="4" t="inlineStr">
        <is>
          <t>Income taxes</t>
        </is>
      </c>
      <c r="B18" s="5" t="n">
        <v>-29945</v>
      </c>
      <c r="C18" s="5" t="n">
        <v>5860</v>
      </c>
    </row>
    <row r="19">
      <c r="A19" s="4" t="inlineStr">
        <is>
          <t>Other, net</t>
        </is>
      </c>
      <c r="B19" s="5" t="n">
        <v>1958</v>
      </c>
      <c r="C19" s="5" t="n">
        <v>-1044</v>
      </c>
    </row>
    <row r="20">
      <c r="A20" s="4" t="inlineStr">
        <is>
          <t>Net cash provided by operating activities</t>
        </is>
      </c>
      <c r="B20" s="5" t="n">
        <v>245323</v>
      </c>
      <c r="C20" s="5" t="n">
        <v>403396</v>
      </c>
    </row>
    <row r="21">
      <c r="A21" s="3" t="inlineStr">
        <is>
          <t>Investing activities:</t>
        </is>
      </c>
      <c r="B21" s="4" t="inlineStr">
        <is>
          <t xml:space="preserve"> </t>
        </is>
      </c>
      <c r="C21" s="4" t="inlineStr">
        <is>
          <t xml:space="preserve"> </t>
        </is>
      </c>
    </row>
    <row r="22">
      <c r="A22" s="4" t="inlineStr">
        <is>
          <t>Capital expenditures</t>
        </is>
      </c>
      <c r="B22" s="5" t="n">
        <v>-73546</v>
      </c>
      <c r="C22" s="5" t="n">
        <v>-72690</v>
      </c>
    </row>
    <row r="23">
      <c r="A23" s="4" t="inlineStr">
        <is>
          <t>Proceeds from sale of properties and equipment</t>
        </is>
      </c>
      <c r="B23" s="5" t="n">
        <v>548</v>
      </c>
      <c r="C23" s="5" t="n">
        <v>1</v>
      </c>
    </row>
    <row r="24">
      <c r="A24" s="4" t="inlineStr">
        <is>
          <t>Acquisition of businesses, net of cash acquired</t>
        </is>
      </c>
      <c r="B24" s="5" t="n">
        <v>-5973</v>
      </c>
      <c r="C24" s="5" t="n">
        <v>-83385</v>
      </c>
    </row>
    <row r="25">
      <c r="A25" s="4" t="inlineStr">
        <is>
          <t>Net cash used in investing activities</t>
        </is>
      </c>
      <c r="B25" s="5" t="n">
        <v>-78971</v>
      </c>
      <c r="C25" s="5" t="n">
        <v>-156074</v>
      </c>
    </row>
    <row r="26">
      <c r="A26" s="3" t="inlineStr">
        <is>
          <t>Financing activities:</t>
        </is>
      </c>
      <c r="B26" s="4" t="inlineStr">
        <is>
          <t xml:space="preserve"> </t>
        </is>
      </c>
      <c r="C26" s="4" t="inlineStr">
        <is>
          <t xml:space="preserve"> </t>
        </is>
      </c>
    </row>
    <row r="27">
      <c r="A27" s="4" t="inlineStr">
        <is>
          <t>Issuance of common stock, net of shares withheld for tax</t>
        </is>
      </c>
      <c r="B27" s="5" t="n">
        <v>-18912</v>
      </c>
      <c r="C27" s="5" t="n">
        <v>-14434</v>
      </c>
    </row>
    <row r="28">
      <c r="A28" s="4" t="inlineStr">
        <is>
          <t>Repurchase of common stock</t>
        </is>
      </c>
      <c r="B28" s="5" t="n">
        <v>-156004</v>
      </c>
      <c r="C28" s="5" t="n">
        <v>-269168</v>
      </c>
    </row>
    <row r="29">
      <c r="A29" s="4" t="inlineStr">
        <is>
          <t>Finance lease payments</t>
        </is>
      </c>
      <c r="B29" s="5" t="n">
        <v>-894</v>
      </c>
      <c r="C29" s="5" t="n">
        <v>-660</v>
      </c>
    </row>
    <row r="30">
      <c r="A30" s="4" t="inlineStr">
        <is>
          <t>Dividends paid to shareholders</t>
        </is>
      </c>
      <c r="B30" s="5" t="n">
        <v>-11719</v>
      </c>
      <c r="C30" s="5" t="n">
        <v>0</v>
      </c>
    </row>
    <row r="31">
      <c r="A31" s="4" t="inlineStr">
        <is>
          <t>Net cash used for financing activities</t>
        </is>
      </c>
      <c r="B31" s="5" t="n">
        <v>-187529</v>
      </c>
      <c r="C31" s="5" t="n">
        <v>-284262</v>
      </c>
    </row>
    <row r="32">
      <c r="A32" s="4" t="inlineStr">
        <is>
          <t>Effects of foreign exchange rate changes on cash and cash equivalents</t>
        </is>
      </c>
      <c r="B32" s="5" t="n">
        <v>1113</v>
      </c>
      <c r="C32" s="5" t="n">
        <v>2531</v>
      </c>
    </row>
    <row r="33">
      <c r="A33" s="4" t="inlineStr">
        <is>
          <t>Decrease in cash and cash equivalents</t>
        </is>
      </c>
      <c r="B33" s="5" t="n">
        <v>-20064</v>
      </c>
      <c r="C33" s="5" t="n">
        <v>-34409</v>
      </c>
    </row>
    <row r="34">
      <c r="A34" s="4" t="inlineStr">
        <is>
          <t>Cash and cash equivalents at beginning of period</t>
        </is>
      </c>
      <c r="B34" s="5" t="n">
        <v>388114</v>
      </c>
      <c r="C34" s="5" t="n">
        <v>388751</v>
      </c>
    </row>
    <row r="35">
      <c r="A35" s="4" t="inlineStr">
        <is>
          <t>Cash and cash equivalents at end of period</t>
        </is>
      </c>
      <c r="B35" s="5" t="n">
        <v>368050</v>
      </c>
      <c r="C35" s="5" t="n">
        <v>354342</v>
      </c>
    </row>
    <row r="36">
      <c r="A36" s="3" t="inlineStr">
        <is>
          <t>Supplementary Cash Flow information</t>
        </is>
      </c>
      <c r="B36" s="4" t="inlineStr">
        <is>
          <t xml:space="preserve"> </t>
        </is>
      </c>
      <c r="C36" s="4" t="inlineStr">
        <is>
          <t xml:space="preserve"> </t>
        </is>
      </c>
    </row>
    <row r="37">
      <c r="A37" s="4" t="inlineStr">
        <is>
          <t>Capital expenditures, not yet paid</t>
        </is>
      </c>
      <c r="B37" s="5" t="n">
        <v>3632</v>
      </c>
      <c r="C37" s="5" t="n">
        <v>8129</v>
      </c>
    </row>
    <row r="38">
      <c r="A38" s="4" t="inlineStr">
        <is>
          <t>Operating lease right-of-use assets obtained in exchange for lease liabilities</t>
        </is>
      </c>
      <c r="B38" s="5" t="n">
        <v>37039</v>
      </c>
      <c r="C38" s="5" t="n">
        <v>30430</v>
      </c>
    </row>
    <row r="39">
      <c r="A39" s="4" t="inlineStr">
        <is>
          <t>Acquisitions of businesses, not yet paid</t>
        </is>
      </c>
      <c r="B39" s="6" t="n">
        <v>0</v>
      </c>
      <c r="C39" s="6" t="n">
        <v>14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2911</v>
      </c>
      <c r="C4" s="6" t="n">
        <v>895934</v>
      </c>
      <c r="D4" s="6" t="n">
        <v>1591392</v>
      </c>
      <c r="E4" s="6" t="n">
        <v>1729755</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590811</v>
      </c>
      <c r="C7" s="5" t="n">
        <v>680955</v>
      </c>
      <c r="D7" s="5" t="n">
        <v>1184471</v>
      </c>
      <c r="E7" s="5" t="n">
        <v>1319660</v>
      </c>
    </row>
    <row r="8">
      <c r="A8" s="4" t="inlineStr">
        <is>
          <t>Safety &amp; 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2100</v>
      </c>
      <c r="C10" s="5" t="n">
        <v>214979</v>
      </c>
      <c r="D10" s="5" t="n">
        <v>406921</v>
      </c>
      <c r="E10" s="5" t="n">
        <v>41009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92911</v>
      </c>
      <c r="C13" s="5" t="n">
        <v>895934</v>
      </c>
      <c r="D13" s="5" t="n">
        <v>1591392</v>
      </c>
      <c r="E13" s="5" t="n">
        <v>1729755</v>
      </c>
    </row>
    <row r="14">
      <c r="A14" s="4" t="inlineStr">
        <is>
          <t>Adjusted EBITDA</t>
        </is>
      </c>
      <c r="B14" s="5" t="n">
        <v>221281</v>
      </c>
      <c r="C14" s="5" t="n">
        <v>290077</v>
      </c>
      <c r="D14" s="5" t="n">
        <v>445154</v>
      </c>
      <c r="E14" s="5" t="n">
        <v>567317</v>
      </c>
    </row>
    <row r="15">
      <c r="A15" s="4" t="inlineStr">
        <is>
          <t>Operating Segments | Electric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590811</v>
      </c>
      <c r="C17" s="5" t="n">
        <v>680955</v>
      </c>
      <c r="D17" s="5" t="n">
        <v>1184471</v>
      </c>
      <c r="E17" s="5" t="n">
        <v>1319660</v>
      </c>
    </row>
    <row r="18">
      <c r="A18" s="4" t="inlineStr">
        <is>
          <t>Adjusted EBITDA</t>
        </is>
      </c>
      <c r="B18" s="5" t="n">
        <v>195752</v>
      </c>
      <c r="C18" s="5" t="n">
        <v>256883</v>
      </c>
      <c r="D18" s="5" t="n">
        <v>400112</v>
      </c>
      <c r="E18" s="5" t="n">
        <v>500720</v>
      </c>
    </row>
    <row r="19">
      <c r="A19" s="4" t="inlineStr">
        <is>
          <t>Operating Segments | Safety &amp; Infrastructur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02100</v>
      </c>
      <c r="C21" s="5" t="n">
        <v>214979</v>
      </c>
      <c r="D21" s="5" t="n">
        <v>406921</v>
      </c>
      <c r="E21" s="5" t="n">
        <v>410095</v>
      </c>
    </row>
    <row r="22">
      <c r="A22" s="4" t="inlineStr">
        <is>
          <t>Adjusted EBITDA</t>
        </is>
      </c>
      <c r="B22" s="5" t="n">
        <v>25529</v>
      </c>
      <c r="C22" s="5" t="n">
        <v>33194</v>
      </c>
      <c r="D22" s="5" t="n">
        <v>45042</v>
      </c>
      <c r="E22" s="5" t="n">
        <v>66597</v>
      </c>
    </row>
    <row r="23">
      <c r="A23" s="4" t="inlineStr">
        <is>
          <t>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28</v>
      </c>
      <c r="C25" s="5" t="n">
        <v>-85</v>
      </c>
      <c r="D25" s="5" t="n">
        <v>-634</v>
      </c>
      <c r="E25" s="5" t="n">
        <v>-228</v>
      </c>
    </row>
    <row r="26">
      <c r="A26" s="4" t="inlineStr">
        <is>
          <t>Intersegment Sales | Electric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v>
      </c>
      <c r="C28" s="5" t="n">
        <v>10</v>
      </c>
      <c r="D28" s="5" t="n">
        <v>10</v>
      </c>
      <c r="E28" s="5" t="n">
        <v>10</v>
      </c>
    </row>
    <row r="29">
      <c r="A29" s="4" t="inlineStr">
        <is>
          <t>Intersegment Sales | Safety &amp; Infrastructur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318</v>
      </c>
      <c r="C31" s="6" t="n">
        <v>75</v>
      </c>
      <c r="D31" s="6" t="n">
        <v>624</v>
      </c>
      <c r="E31" s="6" t="n">
        <v>2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allocated expenses</t>
        </is>
      </c>
      <c r="B4" s="6" t="n">
        <v>-9367</v>
      </c>
      <c r="C4" s="6" t="n">
        <v>-14036</v>
      </c>
      <c r="D4" s="6" t="n">
        <v>-19717</v>
      </c>
      <c r="E4" s="6" t="n">
        <v>-27431</v>
      </c>
    </row>
    <row r="5">
      <c r="A5" s="4" t="inlineStr">
        <is>
          <t>Depreciation and amortization</t>
        </is>
      </c>
      <c r="B5" s="5" t="n">
        <v>-29455</v>
      </c>
      <c r="C5" s="5" t="n">
        <v>-28598</v>
      </c>
      <c r="D5" s="5" t="n">
        <v>-58475</v>
      </c>
      <c r="E5" s="5" t="n">
        <v>-54566</v>
      </c>
    </row>
    <row r="6">
      <c r="A6" s="4" t="inlineStr">
        <is>
          <t>Interest expense, net</t>
        </is>
      </c>
      <c r="B6" s="5" t="n">
        <v>-8321</v>
      </c>
      <c r="C6" s="5" t="n">
        <v>-8475</v>
      </c>
      <c r="D6" s="5" t="n">
        <v>-16114</v>
      </c>
      <c r="E6" s="5" t="n">
        <v>-17963</v>
      </c>
    </row>
    <row r="7">
      <c r="A7" s="4" t="inlineStr">
        <is>
          <t>Stock-based compensation</t>
        </is>
      </c>
      <c r="B7" s="5" t="n">
        <v>-5028</v>
      </c>
      <c r="C7" s="5" t="n">
        <v>-6863</v>
      </c>
      <c r="D7" s="5" t="n">
        <v>-9785</v>
      </c>
      <c r="E7" s="5" t="n">
        <v>-12133</v>
      </c>
    </row>
    <row r="8">
      <c r="A8" s="4" t="inlineStr">
        <is>
          <t>Other</t>
        </is>
      </c>
      <c r="B8" s="5" t="n">
        <v>649</v>
      </c>
      <c r="C8" s="5" t="n">
        <v>-4547</v>
      </c>
      <c r="D8" s="5" t="n">
        <v>-3652</v>
      </c>
      <c r="E8" s="5" t="n">
        <v>-5615</v>
      </c>
    </row>
    <row r="9">
      <c r="A9" s="4" t="inlineStr">
        <is>
          <t>Income before income taxes</t>
        </is>
      </c>
      <c r="B9" s="5" t="n">
        <v>169759</v>
      </c>
      <c r="C9" s="5" t="n">
        <v>227558</v>
      </c>
      <c r="D9" s="5" t="n">
        <v>337411</v>
      </c>
      <c r="E9" s="5" t="n">
        <v>44960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221281</v>
      </c>
      <c r="C12" s="5" t="n">
        <v>290077</v>
      </c>
      <c r="D12" s="5" t="n">
        <v>445154</v>
      </c>
      <c r="E12" s="5" t="n">
        <v>567317</v>
      </c>
    </row>
    <row r="13">
      <c r="A13" s="4" t="inlineStr">
        <is>
          <t>Operating Segments | Electr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195752</v>
      </c>
      <c r="C15" s="5" t="n">
        <v>256883</v>
      </c>
      <c r="D15" s="5" t="n">
        <v>400112</v>
      </c>
      <c r="E15" s="5" t="n">
        <v>500720</v>
      </c>
    </row>
    <row r="16">
      <c r="A16" s="4" t="inlineStr">
        <is>
          <t>Operating Segments | Safety &amp; Infrastructur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6" t="n">
        <v>25529</v>
      </c>
      <c r="C18" s="6" t="n">
        <v>33194</v>
      </c>
      <c r="D18" s="6" t="n">
        <v>45042</v>
      </c>
      <c r="E18" s="6" t="n">
        <v>665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Long-lived Assets and Net Sales By Geography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2911</v>
      </c>
      <c r="C4" s="6" t="n">
        <v>895934</v>
      </c>
      <c r="D4" s="6" t="n">
        <v>1591392</v>
      </c>
      <c r="E4" s="6" t="n">
        <v>172975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00243</v>
      </c>
      <c r="C7" s="5" t="n">
        <v>799562</v>
      </c>
      <c r="D7" s="5" t="n">
        <v>1408701</v>
      </c>
      <c r="E7" s="5" t="n">
        <v>1549649</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703</v>
      </c>
      <c r="C10" s="5" t="n">
        <v>23063</v>
      </c>
      <c r="D10" s="5" t="n">
        <v>44911</v>
      </c>
      <c r="E10" s="5" t="n">
        <v>4361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8336</v>
      </c>
      <c r="C13" s="5" t="n">
        <v>61789</v>
      </c>
      <c r="D13" s="5" t="n">
        <v>115744</v>
      </c>
      <c r="E13" s="5" t="n">
        <v>113819</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629</v>
      </c>
      <c r="C16" s="6" t="n">
        <v>11520</v>
      </c>
      <c r="D16" s="6" t="n">
        <v>22036</v>
      </c>
      <c r="E16" s="6" t="n">
        <v>226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From External Customers by Product Category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2911</v>
      </c>
      <c r="C4" s="6" t="n">
        <v>895934</v>
      </c>
      <c r="D4" s="6" t="n">
        <v>1591392</v>
      </c>
      <c r="E4" s="6" t="n">
        <v>1729755</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590811</v>
      </c>
      <c r="C7" s="5" t="n">
        <v>680955</v>
      </c>
      <c r="D7" s="5" t="n">
        <v>1184471</v>
      </c>
      <c r="E7" s="5" t="n">
        <v>1319660</v>
      </c>
    </row>
    <row r="8">
      <c r="A8" s="4" t="inlineStr">
        <is>
          <t>Electrical | Metal Electrical Conduit and Fitting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7697</v>
      </c>
      <c r="C10" s="5" t="n">
        <v>128322</v>
      </c>
      <c r="D10" s="5" t="n">
        <v>286936</v>
      </c>
      <c r="E10" s="5" t="n">
        <v>239480</v>
      </c>
    </row>
    <row r="11">
      <c r="A11" s="4" t="inlineStr">
        <is>
          <t>Electrical | Electrical Cable &amp; Flexible Condui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4634</v>
      </c>
      <c r="C13" s="5" t="n">
        <v>129785</v>
      </c>
      <c r="D13" s="5" t="n">
        <v>230327</v>
      </c>
      <c r="E13" s="5" t="n">
        <v>253511</v>
      </c>
    </row>
    <row r="14">
      <c r="A14" s="4" t="inlineStr">
        <is>
          <t>Electrical | Plastic Pipe and Condui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33713</v>
      </c>
      <c r="C16" s="5" t="n">
        <v>323139</v>
      </c>
      <c r="D16" s="5" t="n">
        <v>477554</v>
      </c>
      <c r="E16" s="5" t="n">
        <v>639304</v>
      </c>
    </row>
    <row r="17">
      <c r="A17" s="4" t="inlineStr">
        <is>
          <t>Electrical | Other Electrical product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4767</v>
      </c>
      <c r="C19" s="5" t="n">
        <v>99709</v>
      </c>
      <c r="D19" s="5" t="n">
        <v>189654</v>
      </c>
      <c r="E19" s="5" t="n">
        <v>187365</v>
      </c>
    </row>
    <row r="20">
      <c r="A20" s="4" t="inlineStr">
        <is>
          <t>Safety &amp; 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2100</v>
      </c>
      <c r="C22" s="5" t="n">
        <v>214979</v>
      </c>
      <c r="D22" s="5" t="n">
        <v>406921</v>
      </c>
      <c r="E22" s="5" t="n">
        <v>410095</v>
      </c>
    </row>
    <row r="23">
      <c r="A23" s="4" t="inlineStr">
        <is>
          <t>Safety &amp; Infrastructure | Mechanical Pip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8866</v>
      </c>
      <c r="C25" s="5" t="n">
        <v>98727</v>
      </c>
      <c r="D25" s="5" t="n">
        <v>173364</v>
      </c>
      <c r="E25" s="5" t="n">
        <v>177501</v>
      </c>
    </row>
    <row r="26">
      <c r="A26" s="4" t="inlineStr">
        <is>
          <t>Safety &amp; Infrastructure | Other Safety &amp; Infrastructure produc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3234</v>
      </c>
      <c r="C28" s="6" t="n">
        <v>116252</v>
      </c>
      <c r="D28" s="6" t="n">
        <v>233557</v>
      </c>
      <c r="E28" s="6" t="n">
        <v>2325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 Subsequent Event - USD ($) $ / shares in Units, $ in Millions</t>
        </is>
      </c>
      <c r="C1" s="2" t="inlineStr">
        <is>
          <t>1 Months Ended</t>
        </is>
      </c>
    </row>
    <row r="2">
      <c r="B2" s="2" t="inlineStr">
        <is>
          <t>May 02, 2024</t>
        </is>
      </c>
      <c r="C2" s="2" t="inlineStr">
        <is>
          <t>May 07, 2024</t>
        </is>
      </c>
    </row>
    <row r="3">
      <c r="A3" s="3" t="inlineStr">
        <is>
          <t>Subsequent Event [Line Items]</t>
        </is>
      </c>
      <c r="B3" s="4" t="inlineStr">
        <is>
          <t xml:space="preserve"> </t>
        </is>
      </c>
      <c r="C3" s="4" t="inlineStr">
        <is>
          <t xml:space="preserve"> </t>
        </is>
      </c>
    </row>
    <row r="4">
      <c r="A4" s="4" t="inlineStr">
        <is>
          <t>Stock repurchased (in shares)</t>
        </is>
      </c>
      <c r="B4" s="4" t="inlineStr">
        <is>
          <t xml:space="preserve"> </t>
        </is>
      </c>
      <c r="C4" s="5" t="n">
        <v>204800</v>
      </c>
    </row>
    <row r="5">
      <c r="A5" s="4" t="inlineStr">
        <is>
          <t>Stock repurchased value</t>
        </is>
      </c>
      <c r="B5" s="4" t="inlineStr">
        <is>
          <t xml:space="preserve"> </t>
        </is>
      </c>
      <c r="C5" s="11" t="n">
        <v>36.1</v>
      </c>
    </row>
    <row r="6">
      <c r="A6" s="4" t="inlineStr">
        <is>
          <t>Dividends declared (in dollars per share)</t>
        </is>
      </c>
      <c r="B6" s="7" t="n">
        <v>0.32</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CHANGES IN SHARE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beginning of period (in shares) at Sep. 30, 2022</t>
        </is>
      </c>
      <c r="B2" s="4" t="inlineStr">
        <is>
          <t xml:space="preserve"> </t>
        </is>
      </c>
      <c r="C2" s="5" t="n">
        <v>41351</v>
      </c>
      <c r="D2" s="4" t="inlineStr">
        <is>
          <t xml:space="preserve"> </t>
        </is>
      </c>
      <c r="E2" s="4" t="inlineStr">
        <is>
          <t xml:space="preserve"> </t>
        </is>
      </c>
      <c r="F2" s="4" t="inlineStr">
        <is>
          <t xml:space="preserve"> </t>
        </is>
      </c>
      <c r="G2" s="4" t="inlineStr">
        <is>
          <t xml:space="preserve"> </t>
        </is>
      </c>
    </row>
    <row r="3">
      <c r="A3" s="4" t="inlineStr">
        <is>
          <t>Balance at beginning of period at Sep. 30, 2022</t>
        </is>
      </c>
      <c r="B3" s="6" t="n">
        <v>1249787</v>
      </c>
      <c r="C3" s="6" t="n">
        <v>415</v>
      </c>
      <c r="D3" s="6" t="n">
        <v>-2580</v>
      </c>
      <c r="E3" s="6" t="n">
        <v>500117</v>
      </c>
      <c r="F3" s="6" t="n">
        <v>801981</v>
      </c>
      <c r="G3" s="6" t="n">
        <v>-501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73492</v>
      </c>
      <c r="C5" s="4" t="inlineStr">
        <is>
          <t xml:space="preserve"> </t>
        </is>
      </c>
      <c r="D5" s="4" t="inlineStr">
        <is>
          <t xml:space="preserve"> </t>
        </is>
      </c>
      <c r="E5" s="4" t="inlineStr">
        <is>
          <t xml:space="preserve"> </t>
        </is>
      </c>
      <c r="F5" s="5" t="n">
        <v>173492</v>
      </c>
      <c r="G5" s="4" t="inlineStr">
        <is>
          <t xml:space="preserve"> </t>
        </is>
      </c>
    </row>
    <row r="6">
      <c r="A6" s="4" t="inlineStr">
        <is>
          <t>Other comprehensive income (loss)</t>
        </is>
      </c>
      <c r="B6" s="5" t="n">
        <v>11324</v>
      </c>
      <c r="C6" s="4" t="inlineStr">
        <is>
          <t xml:space="preserve"> </t>
        </is>
      </c>
      <c r="D6" s="4" t="inlineStr">
        <is>
          <t xml:space="preserve"> </t>
        </is>
      </c>
      <c r="E6" s="4" t="inlineStr">
        <is>
          <t xml:space="preserve"> </t>
        </is>
      </c>
      <c r="F6" s="4" t="inlineStr">
        <is>
          <t xml:space="preserve"> </t>
        </is>
      </c>
      <c r="G6" s="5" t="n">
        <v>11324</v>
      </c>
    </row>
    <row r="7">
      <c r="A7" s="4" t="inlineStr">
        <is>
          <t>Stock-based compensation</t>
        </is>
      </c>
      <c r="B7" s="5" t="n">
        <v>5270</v>
      </c>
      <c r="C7" s="4" t="inlineStr">
        <is>
          <t xml:space="preserve"> </t>
        </is>
      </c>
      <c r="D7" s="4" t="inlineStr">
        <is>
          <t xml:space="preserve"> </t>
        </is>
      </c>
      <c r="E7" s="5" t="n">
        <v>5270</v>
      </c>
      <c r="F7" s="4" t="inlineStr">
        <is>
          <t xml:space="preserve"> </t>
        </is>
      </c>
      <c r="G7" s="4" t="inlineStr">
        <is>
          <t xml:space="preserve"> </t>
        </is>
      </c>
    </row>
    <row r="8">
      <c r="A8" s="4" t="inlineStr">
        <is>
          <t>Issuance of common stock, net of shares withheld for tax (in shares)</t>
        </is>
      </c>
      <c r="B8" s="4" t="inlineStr">
        <is>
          <t xml:space="preserve"> </t>
        </is>
      </c>
      <c r="C8" s="5" t="n">
        <v>200</v>
      </c>
      <c r="D8" s="4" t="inlineStr">
        <is>
          <t xml:space="preserve"> </t>
        </is>
      </c>
      <c r="E8" s="4" t="inlineStr">
        <is>
          <t xml:space="preserve"> </t>
        </is>
      </c>
      <c r="F8" s="4" t="inlineStr">
        <is>
          <t xml:space="preserve"> </t>
        </is>
      </c>
      <c r="G8" s="4" t="inlineStr">
        <is>
          <t xml:space="preserve"> </t>
        </is>
      </c>
    </row>
    <row r="9">
      <c r="A9" s="4" t="inlineStr">
        <is>
          <t>Issuance of common stock, net of shares withheld for tax</t>
        </is>
      </c>
      <c r="B9" s="5" t="n">
        <v>-14775</v>
      </c>
      <c r="C9" s="6" t="n">
        <v>1</v>
      </c>
      <c r="D9" s="4" t="inlineStr">
        <is>
          <t xml:space="preserve"> </t>
        </is>
      </c>
      <c r="E9" s="5" t="n">
        <v>-14776</v>
      </c>
      <c r="F9" s="4" t="inlineStr">
        <is>
          <t xml:space="preserve"> </t>
        </is>
      </c>
      <c r="G9" s="4" t="inlineStr">
        <is>
          <t xml:space="preserve"> </t>
        </is>
      </c>
    </row>
    <row r="10">
      <c r="A10" s="4" t="inlineStr">
        <is>
          <t>Repurchase of common stock (in shares)</t>
        </is>
      </c>
      <c r="B10" s="4" t="inlineStr">
        <is>
          <t xml:space="preserve"> </t>
        </is>
      </c>
      <c r="C10" s="5" t="n">
        <v>-1683</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150056</v>
      </c>
      <c r="C11" s="6" t="n">
        <v>-16</v>
      </c>
      <c r="D11" s="4" t="inlineStr">
        <is>
          <t xml:space="preserve"> </t>
        </is>
      </c>
      <c r="E11" s="4" t="inlineStr">
        <is>
          <t xml:space="preserve"> </t>
        </is>
      </c>
      <c r="F11" s="5" t="n">
        <v>-150040</v>
      </c>
      <c r="G11" s="4" t="inlineStr">
        <is>
          <t xml:space="preserve"> </t>
        </is>
      </c>
    </row>
    <row r="12">
      <c r="A12" s="4" t="inlineStr">
        <is>
          <t>Balance at end of period (in shares) at Dec. 30, 2022</t>
        </is>
      </c>
      <c r="B12" s="4" t="inlineStr">
        <is>
          <t xml:space="preserve"> </t>
        </is>
      </c>
      <c r="C12" s="5" t="n">
        <v>39868</v>
      </c>
      <c r="D12" s="4" t="inlineStr">
        <is>
          <t xml:space="preserve"> </t>
        </is>
      </c>
      <c r="E12" s="4" t="inlineStr">
        <is>
          <t xml:space="preserve"> </t>
        </is>
      </c>
      <c r="F12" s="4" t="inlineStr">
        <is>
          <t xml:space="preserve"> </t>
        </is>
      </c>
      <c r="G12" s="4" t="inlineStr">
        <is>
          <t xml:space="preserve"> </t>
        </is>
      </c>
    </row>
    <row r="13">
      <c r="A13" s="4" t="inlineStr">
        <is>
          <t>Balance at end of period at Dec. 30, 2022</t>
        </is>
      </c>
      <c r="B13" s="5" t="n">
        <v>1275042</v>
      </c>
      <c r="C13" s="6" t="n">
        <v>400</v>
      </c>
      <c r="D13" s="5" t="n">
        <v>-2580</v>
      </c>
      <c r="E13" s="5" t="n">
        <v>490611</v>
      </c>
      <c r="F13" s="5" t="n">
        <v>825433</v>
      </c>
      <c r="G13" s="5" t="n">
        <v>-38822</v>
      </c>
    </row>
    <row r="14">
      <c r="A14" s="4" t="inlineStr">
        <is>
          <t>Balance at beginning of period (in shares) at Sep. 30, 2022</t>
        </is>
      </c>
      <c r="B14" s="4" t="inlineStr">
        <is>
          <t xml:space="preserve"> </t>
        </is>
      </c>
      <c r="C14" s="5" t="n">
        <v>41351</v>
      </c>
      <c r="D14" s="4" t="inlineStr">
        <is>
          <t xml:space="preserve"> </t>
        </is>
      </c>
      <c r="E14" s="4" t="inlineStr">
        <is>
          <t xml:space="preserve"> </t>
        </is>
      </c>
      <c r="F14" s="4" t="inlineStr">
        <is>
          <t xml:space="preserve"> </t>
        </is>
      </c>
      <c r="G14" s="4" t="inlineStr">
        <is>
          <t xml:space="preserve"> </t>
        </is>
      </c>
    </row>
    <row r="15">
      <c r="A15" s="4" t="inlineStr">
        <is>
          <t>Balance at beginning of period at Sep. 30, 2022</t>
        </is>
      </c>
      <c r="B15" s="5" t="n">
        <v>1249787</v>
      </c>
      <c r="C15" s="6" t="n">
        <v>415</v>
      </c>
      <c r="D15" s="5" t="n">
        <v>-2580</v>
      </c>
      <c r="E15" s="5" t="n">
        <v>500117</v>
      </c>
      <c r="F15" s="5" t="n">
        <v>801981</v>
      </c>
      <c r="G15" s="5" t="n">
        <v>-5014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3476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139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end of period (in shares) at Mar. 31, 2023</t>
        </is>
      </c>
      <c r="B19" s="4" t="inlineStr">
        <is>
          <t xml:space="preserve"> </t>
        </is>
      </c>
      <c r="C19" s="5" t="n">
        <v>38938</v>
      </c>
      <c r="D19" s="4" t="inlineStr">
        <is>
          <t xml:space="preserve"> </t>
        </is>
      </c>
      <c r="E19" s="4" t="inlineStr">
        <is>
          <t xml:space="preserve"> </t>
        </is>
      </c>
      <c r="F19" s="4" t="inlineStr">
        <is>
          <t xml:space="preserve"> </t>
        </is>
      </c>
      <c r="G19" s="4" t="inlineStr">
        <is>
          <t xml:space="preserve"> </t>
        </is>
      </c>
    </row>
    <row r="20">
      <c r="A20" s="4" t="inlineStr">
        <is>
          <t>Balance at end of period at Mar. 31, 2023</t>
        </is>
      </c>
      <c r="B20" s="5" t="n">
        <v>1338795</v>
      </c>
      <c r="C20" s="6" t="n">
        <v>390</v>
      </c>
      <c r="D20" s="5" t="n">
        <v>-2580</v>
      </c>
      <c r="E20" s="5" t="n">
        <v>497810</v>
      </c>
      <c r="F20" s="5" t="n">
        <v>879334</v>
      </c>
      <c r="G20" s="5" t="n">
        <v>-36159</v>
      </c>
    </row>
    <row r="21">
      <c r="A21" s="4" t="inlineStr">
        <is>
          <t>Balance at beginning of period (in shares) at Dec. 30, 2022</t>
        </is>
      </c>
      <c r="B21" s="4" t="inlineStr">
        <is>
          <t xml:space="preserve"> </t>
        </is>
      </c>
      <c r="C21" s="5" t="n">
        <v>39868</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0, 2022</t>
        </is>
      </c>
      <c r="B22" s="5" t="n">
        <v>1275042</v>
      </c>
      <c r="C22" s="6" t="n">
        <v>400</v>
      </c>
      <c r="D22" s="5" t="n">
        <v>-2580</v>
      </c>
      <c r="E22" s="5" t="n">
        <v>490611</v>
      </c>
      <c r="F22" s="5" t="n">
        <v>825433</v>
      </c>
      <c r="G22" s="5" t="n">
        <v>-3882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74194</v>
      </c>
      <c r="C24" s="4" t="inlineStr">
        <is>
          <t xml:space="preserve"> </t>
        </is>
      </c>
      <c r="D24" s="4" t="inlineStr">
        <is>
          <t xml:space="preserve"> </t>
        </is>
      </c>
      <c r="E24" s="4" t="inlineStr">
        <is>
          <t xml:space="preserve"> </t>
        </is>
      </c>
      <c r="F24" s="5" t="n">
        <v>174194</v>
      </c>
      <c r="G24" s="4" t="inlineStr">
        <is>
          <t xml:space="preserve"> </t>
        </is>
      </c>
    </row>
    <row r="25">
      <c r="A25" s="4" t="inlineStr">
        <is>
          <t>Other comprehensive income (loss)</t>
        </is>
      </c>
      <c r="B25" s="5" t="n">
        <v>2663</v>
      </c>
      <c r="C25" s="4" t="inlineStr">
        <is>
          <t xml:space="preserve"> </t>
        </is>
      </c>
      <c r="D25" s="4" t="inlineStr">
        <is>
          <t xml:space="preserve"> </t>
        </is>
      </c>
      <c r="E25" s="4" t="inlineStr">
        <is>
          <t xml:space="preserve"> </t>
        </is>
      </c>
      <c r="F25" s="4" t="inlineStr">
        <is>
          <t xml:space="preserve"> </t>
        </is>
      </c>
      <c r="G25" s="5" t="n">
        <v>2663</v>
      </c>
    </row>
    <row r="26">
      <c r="A26" s="4" t="inlineStr">
        <is>
          <t>Stock-based compensation</t>
        </is>
      </c>
      <c r="B26" s="5" t="n">
        <v>6863</v>
      </c>
      <c r="C26" s="4" t="inlineStr">
        <is>
          <t xml:space="preserve"> </t>
        </is>
      </c>
      <c r="D26" s="4" t="inlineStr">
        <is>
          <t xml:space="preserve"> </t>
        </is>
      </c>
      <c r="E26" s="5" t="n">
        <v>6863</v>
      </c>
      <c r="F26" s="4" t="inlineStr">
        <is>
          <t xml:space="preserve"> </t>
        </is>
      </c>
      <c r="G26" s="4" t="inlineStr">
        <is>
          <t xml:space="preserve"> </t>
        </is>
      </c>
    </row>
    <row r="27">
      <c r="A27" s="4" t="inlineStr">
        <is>
          <t>Issuance of common stock, net of shares withheld for tax (in shares)</t>
        </is>
      </c>
      <c r="B27" s="4" t="inlineStr">
        <is>
          <t xml:space="preserve"> </t>
        </is>
      </c>
      <c r="C27" s="5" t="n">
        <v>44</v>
      </c>
      <c r="D27" s="4" t="inlineStr">
        <is>
          <t xml:space="preserve"> </t>
        </is>
      </c>
      <c r="E27" s="4" t="inlineStr">
        <is>
          <t xml:space="preserve"> </t>
        </is>
      </c>
      <c r="F27" s="4" t="inlineStr">
        <is>
          <t xml:space="preserve"> </t>
        </is>
      </c>
      <c r="G27" s="4" t="inlineStr">
        <is>
          <t xml:space="preserve"> </t>
        </is>
      </c>
    </row>
    <row r="28">
      <c r="A28" s="4" t="inlineStr">
        <is>
          <t>Issuance of common stock, net of shares withheld for tax</t>
        </is>
      </c>
      <c r="B28" s="5" t="n">
        <v>336</v>
      </c>
      <c r="C28" s="4" t="inlineStr">
        <is>
          <t xml:space="preserve"> </t>
        </is>
      </c>
      <c r="D28" s="4" t="inlineStr">
        <is>
          <t xml:space="preserve"> </t>
        </is>
      </c>
      <c r="E28" s="5" t="n">
        <v>336</v>
      </c>
      <c r="F28" s="4" t="inlineStr">
        <is>
          <t xml:space="preserve"> </t>
        </is>
      </c>
      <c r="G28" s="4" t="inlineStr">
        <is>
          <t xml:space="preserve"> </t>
        </is>
      </c>
    </row>
    <row r="29">
      <c r="A29" s="4" t="inlineStr">
        <is>
          <t>Repurchase of common stock (in shares)</t>
        </is>
      </c>
      <c r="B29" s="4" t="inlineStr">
        <is>
          <t xml:space="preserve"> </t>
        </is>
      </c>
      <c r="C29" s="5" t="n">
        <v>-974</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5" t="n">
        <v>-120303</v>
      </c>
      <c r="C30" s="6" t="n">
        <v>-10</v>
      </c>
      <c r="D30" s="4" t="inlineStr">
        <is>
          <t xml:space="preserve"> </t>
        </is>
      </c>
      <c r="E30" s="4" t="inlineStr">
        <is>
          <t xml:space="preserve"> </t>
        </is>
      </c>
      <c r="F30" s="5" t="n">
        <v>-120293</v>
      </c>
      <c r="G30" s="4" t="inlineStr">
        <is>
          <t xml:space="preserve"> </t>
        </is>
      </c>
    </row>
    <row r="31">
      <c r="A31" s="4" t="inlineStr">
        <is>
          <t>Balance at end of period (in shares) at Mar. 31, 2023</t>
        </is>
      </c>
      <c r="B31" s="4" t="inlineStr">
        <is>
          <t xml:space="preserve"> </t>
        </is>
      </c>
      <c r="C31" s="5" t="n">
        <v>38938</v>
      </c>
      <c r="D31" s="4" t="inlineStr">
        <is>
          <t xml:space="preserve"> </t>
        </is>
      </c>
      <c r="E31" s="4" t="inlineStr">
        <is>
          <t xml:space="preserve"> </t>
        </is>
      </c>
      <c r="F31" s="4" t="inlineStr">
        <is>
          <t xml:space="preserve"> </t>
        </is>
      </c>
      <c r="G31" s="4" t="inlineStr">
        <is>
          <t xml:space="preserve"> </t>
        </is>
      </c>
    </row>
    <row r="32">
      <c r="A32" s="4" t="inlineStr">
        <is>
          <t>Balance at end of period at Mar. 31, 2023</t>
        </is>
      </c>
      <c r="B32" s="5" t="n">
        <v>1338795</v>
      </c>
      <c r="C32" s="6" t="n">
        <v>390</v>
      </c>
      <c r="D32" s="5" t="n">
        <v>-2580</v>
      </c>
      <c r="E32" s="5" t="n">
        <v>497810</v>
      </c>
      <c r="F32" s="5" t="n">
        <v>879334</v>
      </c>
      <c r="G32" s="5" t="n">
        <v>-36159</v>
      </c>
    </row>
    <row r="33">
      <c r="A33" s="4" t="inlineStr">
        <is>
          <t>Balance at beginning of period (in shares) at Sep. 30, 2023</t>
        </is>
      </c>
      <c r="B33" s="4" t="inlineStr">
        <is>
          <t xml:space="preserve"> </t>
        </is>
      </c>
      <c r="C33" s="5" t="n">
        <v>37317</v>
      </c>
      <c r="D33" s="4" t="inlineStr">
        <is>
          <t xml:space="preserve"> </t>
        </is>
      </c>
      <c r="E33" s="4" t="inlineStr">
        <is>
          <t xml:space="preserve"> </t>
        </is>
      </c>
      <c r="F33" s="4" t="inlineStr">
        <is>
          <t xml:space="preserve"> </t>
        </is>
      </c>
      <c r="G33" s="4" t="inlineStr">
        <is>
          <t xml:space="preserve"> </t>
        </is>
      </c>
    </row>
    <row r="34">
      <c r="A34" s="4" t="inlineStr">
        <is>
          <t>Balance at beginning of period at Sep. 30, 2023</t>
        </is>
      </c>
      <c r="B34" s="5" t="n">
        <v>1468119</v>
      </c>
      <c r="C34" s="6" t="n">
        <v>375</v>
      </c>
      <c r="D34" s="5" t="n">
        <v>0</v>
      </c>
      <c r="E34" s="5" t="n">
        <v>506783</v>
      </c>
      <c r="F34" s="5" t="n">
        <v>994901</v>
      </c>
      <c r="G34" s="5" t="n">
        <v>-3394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38381</v>
      </c>
      <c r="C36" s="4" t="inlineStr">
        <is>
          <t xml:space="preserve"> </t>
        </is>
      </c>
      <c r="D36" s="4" t="inlineStr">
        <is>
          <t xml:space="preserve"> </t>
        </is>
      </c>
      <c r="E36" s="4" t="inlineStr">
        <is>
          <t xml:space="preserve"> </t>
        </is>
      </c>
      <c r="F36" s="5" t="n">
        <v>138381</v>
      </c>
      <c r="G36" s="4" t="inlineStr">
        <is>
          <t xml:space="preserve"> </t>
        </is>
      </c>
    </row>
    <row r="37">
      <c r="A37" s="4" t="inlineStr">
        <is>
          <t>Other comprehensive income (loss)</t>
        </is>
      </c>
      <c r="B37" s="5" t="n">
        <v>9780</v>
      </c>
      <c r="C37" s="4" t="inlineStr">
        <is>
          <t xml:space="preserve"> </t>
        </is>
      </c>
      <c r="D37" s="4" t="inlineStr">
        <is>
          <t xml:space="preserve"> </t>
        </is>
      </c>
      <c r="E37" s="4" t="inlineStr">
        <is>
          <t xml:space="preserve"> </t>
        </is>
      </c>
      <c r="F37" s="4" t="inlineStr">
        <is>
          <t xml:space="preserve"> </t>
        </is>
      </c>
      <c r="G37" s="5" t="n">
        <v>9780</v>
      </c>
    </row>
    <row r="38">
      <c r="A38" s="4" t="inlineStr">
        <is>
          <t>Stock-based compensation</t>
        </is>
      </c>
      <c r="B38" s="5" t="n">
        <v>4757</v>
      </c>
      <c r="C38" s="4" t="inlineStr">
        <is>
          <t xml:space="preserve"> </t>
        </is>
      </c>
      <c r="D38" s="4" t="inlineStr">
        <is>
          <t xml:space="preserve"> </t>
        </is>
      </c>
      <c r="E38" s="5" t="n">
        <v>4757</v>
      </c>
      <c r="F38" s="4" t="inlineStr">
        <is>
          <t xml:space="preserve"> </t>
        </is>
      </c>
      <c r="G38" s="4" t="inlineStr">
        <is>
          <t xml:space="preserve"> </t>
        </is>
      </c>
    </row>
    <row r="39">
      <c r="A39" s="4" t="inlineStr">
        <is>
          <t>Issuance of common stock, net of shares withheld for tax (in shares)</t>
        </is>
      </c>
      <c r="B39" s="4" t="inlineStr">
        <is>
          <t xml:space="preserve"> </t>
        </is>
      </c>
      <c r="C39" s="5" t="n">
        <v>309</v>
      </c>
      <c r="D39" s="4" t="inlineStr">
        <is>
          <t xml:space="preserve"> </t>
        </is>
      </c>
      <c r="E39" s="4" t="inlineStr">
        <is>
          <t xml:space="preserve"> </t>
        </is>
      </c>
      <c r="F39" s="4" t="inlineStr">
        <is>
          <t xml:space="preserve"> </t>
        </is>
      </c>
      <c r="G39" s="4" t="inlineStr">
        <is>
          <t xml:space="preserve"> </t>
        </is>
      </c>
    </row>
    <row r="40">
      <c r="A40" s="4" t="inlineStr">
        <is>
          <t>Issuance of common stock, net of shares withheld for tax</t>
        </is>
      </c>
      <c r="B40" s="5" t="n">
        <v>-21299</v>
      </c>
      <c r="C40" s="6" t="n">
        <v>3</v>
      </c>
      <c r="D40" s="4" t="inlineStr">
        <is>
          <t xml:space="preserve"> </t>
        </is>
      </c>
      <c r="E40" s="5" t="n">
        <v>-21302</v>
      </c>
      <c r="F40" s="4" t="inlineStr">
        <is>
          <t xml:space="preserve"> </t>
        </is>
      </c>
      <c r="G40" s="4" t="inlineStr">
        <is>
          <t xml:space="preserve"> </t>
        </is>
      </c>
    </row>
    <row r="41">
      <c r="A41" s="4" t="inlineStr">
        <is>
          <t>Repurchase of common stock (in shares)</t>
        </is>
      </c>
      <c r="B41" s="4" t="inlineStr">
        <is>
          <t xml:space="preserve"> </t>
        </is>
      </c>
      <c r="C41" s="5" t="n">
        <v>-721</v>
      </c>
      <c r="D41" s="4" t="inlineStr">
        <is>
          <t xml:space="preserve"> </t>
        </is>
      </c>
      <c r="E41" s="4" t="inlineStr">
        <is>
          <t xml:space="preserve"> </t>
        </is>
      </c>
      <c r="F41" s="4" t="inlineStr">
        <is>
          <t xml:space="preserve"> </t>
        </is>
      </c>
      <c r="G41" s="4" t="inlineStr">
        <is>
          <t xml:space="preserve"> </t>
        </is>
      </c>
    </row>
    <row r="42">
      <c r="A42" s="4" t="inlineStr">
        <is>
          <t>Repurchase of common stock</t>
        </is>
      </c>
      <c r="B42" s="5" t="n">
        <v>-97392</v>
      </c>
      <c r="C42" s="6" t="n">
        <v>-7</v>
      </c>
      <c r="D42" s="4" t="inlineStr">
        <is>
          <t xml:space="preserve"> </t>
        </is>
      </c>
      <c r="E42" s="4" t="inlineStr">
        <is>
          <t xml:space="preserve"> </t>
        </is>
      </c>
      <c r="F42" s="5" t="n">
        <v>-97385</v>
      </c>
      <c r="G42" s="4" t="inlineStr">
        <is>
          <t xml:space="preserve"> </t>
        </is>
      </c>
    </row>
    <row r="43">
      <c r="A43" s="4" t="inlineStr">
        <is>
          <t>Balance at end of period (in shares) at Dec. 29, 2023</t>
        </is>
      </c>
      <c r="B43" s="4" t="inlineStr">
        <is>
          <t xml:space="preserve"> </t>
        </is>
      </c>
      <c r="C43" s="5" t="n">
        <v>36905</v>
      </c>
      <c r="D43" s="4" t="inlineStr">
        <is>
          <t xml:space="preserve"> </t>
        </is>
      </c>
      <c r="E43" s="4" t="inlineStr">
        <is>
          <t xml:space="preserve"> </t>
        </is>
      </c>
      <c r="F43" s="4" t="inlineStr">
        <is>
          <t xml:space="preserve"> </t>
        </is>
      </c>
      <c r="G43" s="4" t="inlineStr">
        <is>
          <t xml:space="preserve"> </t>
        </is>
      </c>
    </row>
    <row r="44">
      <c r="A44" s="4" t="inlineStr">
        <is>
          <t>Balance at end of period at Dec. 29, 2023</t>
        </is>
      </c>
      <c r="B44" s="5" t="n">
        <v>1502345</v>
      </c>
      <c r="C44" s="6" t="n">
        <v>370</v>
      </c>
      <c r="D44" s="5" t="n">
        <v>0</v>
      </c>
      <c r="E44" s="5" t="n">
        <v>490238</v>
      </c>
      <c r="F44" s="5" t="n">
        <v>1035897</v>
      </c>
      <c r="G44" s="5" t="n">
        <v>-24160</v>
      </c>
    </row>
    <row r="45">
      <c r="A45" s="4" t="inlineStr">
        <is>
          <t>Balance at beginning of period (in shares) at Sep. 30, 2023</t>
        </is>
      </c>
      <c r="B45" s="4" t="inlineStr">
        <is>
          <t xml:space="preserve"> </t>
        </is>
      </c>
      <c r="C45" s="5" t="n">
        <v>37317</v>
      </c>
      <c r="D45" s="4" t="inlineStr">
        <is>
          <t xml:space="preserve"> </t>
        </is>
      </c>
      <c r="E45" s="4" t="inlineStr">
        <is>
          <t xml:space="preserve"> </t>
        </is>
      </c>
      <c r="F45" s="4" t="inlineStr">
        <is>
          <t xml:space="preserve"> </t>
        </is>
      </c>
      <c r="G45" s="4" t="inlineStr">
        <is>
          <t xml:space="preserve"> </t>
        </is>
      </c>
    </row>
    <row r="46">
      <c r="A46" s="4" t="inlineStr">
        <is>
          <t>Balance at beginning of period at Sep. 30, 2023</t>
        </is>
      </c>
      <c r="B46" s="5" t="n">
        <v>1468119</v>
      </c>
      <c r="C46" s="6" t="n">
        <v>375</v>
      </c>
      <c r="D46" s="5" t="n">
        <v>0</v>
      </c>
      <c r="E46" s="5" t="n">
        <v>506783</v>
      </c>
      <c r="F46" s="5" t="n">
        <v>994901</v>
      </c>
      <c r="G46" s="5" t="n">
        <v>-3394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2763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 (loss)</t>
        </is>
      </c>
      <c r="B49" s="5" t="n">
        <v>49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end of period (in shares) at Mar. 29, 2024</t>
        </is>
      </c>
      <c r="B50" s="4" t="inlineStr">
        <is>
          <t xml:space="preserve"> </t>
        </is>
      </c>
      <c r="C50" s="5" t="n">
        <v>36634</v>
      </c>
      <c r="D50" s="4" t="inlineStr">
        <is>
          <t xml:space="preserve"> </t>
        </is>
      </c>
      <c r="E50" s="4" t="inlineStr">
        <is>
          <t xml:space="preserve"> </t>
        </is>
      </c>
      <c r="F50" s="4" t="inlineStr">
        <is>
          <t xml:space="preserve"> </t>
        </is>
      </c>
      <c r="G50" s="4" t="inlineStr">
        <is>
          <t xml:space="preserve"> </t>
        </is>
      </c>
    </row>
    <row r="51">
      <c r="A51" s="4" t="inlineStr">
        <is>
          <t>Balance at end of period at Mar. 29, 2024</t>
        </is>
      </c>
      <c r="B51" s="5" t="n">
        <v>1571896</v>
      </c>
      <c r="C51" s="6" t="n">
        <v>367</v>
      </c>
      <c r="D51" s="5" t="n">
        <v>0</v>
      </c>
      <c r="E51" s="5" t="n">
        <v>497651</v>
      </c>
      <c r="F51" s="5" t="n">
        <v>1102910</v>
      </c>
      <c r="G51" s="5" t="n">
        <v>-29032</v>
      </c>
    </row>
    <row r="52">
      <c r="A52" s="4" t="inlineStr">
        <is>
          <t>Balance at beginning of period (in shares) at Dec. 29, 2023</t>
        </is>
      </c>
      <c r="B52" s="4" t="inlineStr">
        <is>
          <t xml:space="preserve"> </t>
        </is>
      </c>
      <c r="C52" s="5" t="n">
        <v>36905</v>
      </c>
      <c r="D52" s="4" t="inlineStr">
        <is>
          <t xml:space="preserve"> </t>
        </is>
      </c>
      <c r="E52" s="4" t="inlineStr">
        <is>
          <t xml:space="preserve"> </t>
        </is>
      </c>
      <c r="F52" s="4" t="inlineStr">
        <is>
          <t xml:space="preserve"> </t>
        </is>
      </c>
      <c r="G52" s="4" t="inlineStr">
        <is>
          <t xml:space="preserve"> </t>
        </is>
      </c>
    </row>
    <row r="53">
      <c r="A53" s="4" t="inlineStr">
        <is>
          <t>Balance at beginning of period at Dec. 29, 2023</t>
        </is>
      </c>
      <c r="B53" s="5" t="n">
        <v>1502345</v>
      </c>
      <c r="C53" s="6" t="n">
        <v>370</v>
      </c>
      <c r="D53" s="5" t="n">
        <v>0</v>
      </c>
      <c r="E53" s="5" t="n">
        <v>490238</v>
      </c>
      <c r="F53" s="5" t="n">
        <v>1035897</v>
      </c>
      <c r="G53" s="5" t="n">
        <v>-2416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137955</v>
      </c>
      <c r="C55" s="4" t="inlineStr">
        <is>
          <t xml:space="preserve"> </t>
        </is>
      </c>
      <c r="D55" s="4" t="inlineStr">
        <is>
          <t xml:space="preserve"> </t>
        </is>
      </c>
      <c r="E55" s="4" t="inlineStr">
        <is>
          <t xml:space="preserve"> </t>
        </is>
      </c>
      <c r="F55" s="5" t="n">
        <v>137955</v>
      </c>
      <c r="G55" s="4" t="inlineStr">
        <is>
          <t xml:space="preserve"> </t>
        </is>
      </c>
    </row>
    <row r="56">
      <c r="A56" s="4" t="inlineStr">
        <is>
          <t>Other comprehensive income (loss)</t>
        </is>
      </c>
      <c r="B56" s="5" t="n">
        <v>-4872</v>
      </c>
      <c r="C56" s="4" t="inlineStr">
        <is>
          <t xml:space="preserve"> </t>
        </is>
      </c>
      <c r="D56" s="4" t="inlineStr">
        <is>
          <t xml:space="preserve"> </t>
        </is>
      </c>
      <c r="E56" s="4" t="inlineStr">
        <is>
          <t xml:space="preserve"> </t>
        </is>
      </c>
      <c r="F56" s="4" t="inlineStr">
        <is>
          <t xml:space="preserve"> </t>
        </is>
      </c>
      <c r="G56" s="5" t="n">
        <v>-4872</v>
      </c>
    </row>
    <row r="57">
      <c r="A57" s="4" t="inlineStr">
        <is>
          <t>Stock-based compensation</t>
        </is>
      </c>
      <c r="B57" s="5" t="n">
        <v>5028</v>
      </c>
      <c r="C57" s="4" t="inlineStr">
        <is>
          <t xml:space="preserve"> </t>
        </is>
      </c>
      <c r="D57" s="4" t="inlineStr">
        <is>
          <t xml:space="preserve"> </t>
        </is>
      </c>
      <c r="E57" s="5" t="n">
        <v>5028</v>
      </c>
      <c r="F57" s="4" t="inlineStr">
        <is>
          <t xml:space="preserve"> </t>
        </is>
      </c>
      <c r="G57" s="4" t="inlineStr">
        <is>
          <t xml:space="preserve"> </t>
        </is>
      </c>
    </row>
    <row r="58">
      <c r="A58" s="4" t="inlineStr">
        <is>
          <t>Issuance of common stock, net of shares withheld for tax (in shares)</t>
        </is>
      </c>
      <c r="B58" s="4" t="inlineStr">
        <is>
          <t xml:space="preserve"> </t>
        </is>
      </c>
      <c r="C58" s="5" t="n">
        <v>118</v>
      </c>
      <c r="D58" s="4" t="inlineStr">
        <is>
          <t xml:space="preserve"> </t>
        </is>
      </c>
      <c r="E58" s="4" t="inlineStr">
        <is>
          <t xml:space="preserve"> </t>
        </is>
      </c>
      <c r="F58" s="4" t="inlineStr">
        <is>
          <t xml:space="preserve"> </t>
        </is>
      </c>
      <c r="G58" s="4" t="inlineStr">
        <is>
          <t xml:space="preserve"> </t>
        </is>
      </c>
    </row>
    <row r="59">
      <c r="A59" s="4" t="inlineStr">
        <is>
          <t>Issuance of common stock, net of shares withheld for tax</t>
        </is>
      </c>
      <c r="B59" s="5" t="n">
        <v>2386</v>
      </c>
      <c r="C59" s="6" t="n">
        <v>1</v>
      </c>
      <c r="D59" s="4" t="inlineStr">
        <is>
          <t xml:space="preserve"> </t>
        </is>
      </c>
      <c r="E59" s="5" t="n">
        <v>2385</v>
      </c>
      <c r="F59" s="4" t="inlineStr">
        <is>
          <t xml:space="preserve"> </t>
        </is>
      </c>
      <c r="G59" s="4" t="inlineStr">
        <is>
          <t xml:space="preserve"> </t>
        </is>
      </c>
    </row>
    <row r="60">
      <c r="A60" s="4" t="inlineStr">
        <is>
          <t>Repurchase of common stock (in shares)</t>
        </is>
      </c>
      <c r="B60" s="4" t="inlineStr">
        <is>
          <t xml:space="preserve"> </t>
        </is>
      </c>
      <c r="C60" s="5" t="n">
        <v>-389</v>
      </c>
      <c r="D60" s="4" t="inlineStr">
        <is>
          <t xml:space="preserve"> </t>
        </is>
      </c>
      <c r="E60" s="4" t="inlineStr">
        <is>
          <t xml:space="preserve"> </t>
        </is>
      </c>
      <c r="F60" s="4" t="inlineStr">
        <is>
          <t xml:space="preserve"> </t>
        </is>
      </c>
      <c r="G60" s="4" t="inlineStr">
        <is>
          <t xml:space="preserve"> </t>
        </is>
      </c>
    </row>
    <row r="61">
      <c r="A61" s="4" t="inlineStr">
        <is>
          <t>Repurchase of common stock</t>
        </is>
      </c>
      <c r="B61" s="5" t="n">
        <v>-59227</v>
      </c>
      <c r="C61" s="6" t="n">
        <v>-4</v>
      </c>
      <c r="D61" s="4" t="inlineStr">
        <is>
          <t xml:space="preserve"> </t>
        </is>
      </c>
      <c r="E61" s="4" t="inlineStr">
        <is>
          <t xml:space="preserve"> </t>
        </is>
      </c>
      <c r="F61" s="5" t="n">
        <v>-59223</v>
      </c>
      <c r="G61" s="4" t="inlineStr">
        <is>
          <t xml:space="preserve"> </t>
        </is>
      </c>
    </row>
    <row r="62">
      <c r="A62" s="4" t="inlineStr">
        <is>
          <t>Dividends declared</t>
        </is>
      </c>
      <c r="B62" s="5" t="n">
        <v>-11719</v>
      </c>
      <c r="C62" s="4" t="inlineStr">
        <is>
          <t xml:space="preserve"> </t>
        </is>
      </c>
      <c r="D62" s="4" t="inlineStr">
        <is>
          <t xml:space="preserve"> </t>
        </is>
      </c>
      <c r="E62" s="4" t="inlineStr">
        <is>
          <t xml:space="preserve"> </t>
        </is>
      </c>
      <c r="F62" s="5" t="n">
        <v>-11719</v>
      </c>
      <c r="G62" s="4" t="inlineStr">
        <is>
          <t xml:space="preserve"> </t>
        </is>
      </c>
    </row>
    <row r="63">
      <c r="A63" s="4" t="inlineStr">
        <is>
          <t>Balance at end of period (in shares) at Mar. 29, 2024</t>
        </is>
      </c>
      <c r="B63" s="4" t="inlineStr">
        <is>
          <t xml:space="preserve"> </t>
        </is>
      </c>
      <c r="C63" s="5" t="n">
        <v>36634</v>
      </c>
      <c r="D63" s="4" t="inlineStr">
        <is>
          <t xml:space="preserve"> </t>
        </is>
      </c>
      <c r="E63" s="4" t="inlineStr">
        <is>
          <t xml:space="preserve"> </t>
        </is>
      </c>
      <c r="F63" s="4" t="inlineStr">
        <is>
          <t xml:space="preserve"> </t>
        </is>
      </c>
      <c r="G63" s="4" t="inlineStr">
        <is>
          <t xml:space="preserve"> </t>
        </is>
      </c>
    </row>
    <row r="64">
      <c r="A64" s="4" t="inlineStr">
        <is>
          <t>Balance at end of period at Mar. 29, 2024</t>
        </is>
      </c>
      <c r="B64" s="6" t="n">
        <v>1571896</v>
      </c>
      <c r="C64" s="6" t="n">
        <v>367</v>
      </c>
      <c r="D64" s="6" t="n">
        <v>0</v>
      </c>
      <c r="E64" s="6" t="n">
        <v>497651</v>
      </c>
      <c r="F64" s="6" t="n">
        <v>1102910</v>
      </c>
      <c r="G64" s="6" t="n">
        <v>-29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 Company ” , “ Atkore ” or “ AI ” ) is a leading manufacturer of Electrical products primarily for the non-residential construction and renovation markets and Safety &amp; Infrastructure solutions for the construction and industrial markets. Atkore was incorporated in the State of Delaware on November 4, 2010 under the name Atkore International Group, Inc. As of December 20, 2022, Atkore was the sole stockholder of Atkore International Holdings Inc. ( “ AIH ” ), which in turn was the sole stockholder of Atkore International Inc. ("AII"). On December 28, 2022, AIH merged into AII, with AII being the surviving entity. Accordingly, Atkore is now the sole stockholder of AII.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3, filed with the U.S. Securities and Exchange Commission (the “ SEC ” ) on November 17, 2023,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 ’ 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29,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Under the Inflation Reduction Act of 2022 (“IRA”), the Company is eligible for tax credits related to the manufacturing and selling of components used in the solar energy industry. These tax credits are transferable under the IRA when they meet certain criteria. When credits do not meet the transferability criteria, the benefit is recognized within income tax expense in accordance with ASC 740, “Income Taxes.” Beginning in fiscal 2024, the Company has concluded that the credits generated are transferable. As such, the benefit of the solar energy tax credits is recognized as a reduction of cost of sales. The Company has contractual arrangements with certain customers to transfer a portion of the tax credits or to otherwise provide a rebate based on an agreed-upon value of the tax credits generated. Pursuant to such contractual arrangements, if the tax credits will be transferred to the customer, the Company identifies two separate performance obligations: (1) transfer the promised goods; and (2) transfer of the defined portion of the tax credits earned. The Company allocates the total value of these transactions between the two performance obligations. As a result of this allocation, the Company recognizes a reduction to revenue, similar to a rebate. For arrangements with no transfer of tax credits there is only a single performance obligation to transfer the promised goods and a rebate, which is recognized as a reduction of revenue, is granted based on the agreed-upon value of the tax credits generated. The solar energy tax credit receivable is recorded in Prepaid Expenses and Other Current Assets and the liability to transfer the defined portion of the tax credits or the economic value is recorded in Customer Liabilities. For the six months ended March 29, 2024, the Company has recognized a reduction of revenue of $30,011 for the economic value of tax credits to be transferred and a benefit to cost of sales of $37,934. As of March 29, 2024, the Company has a liability of $32,687 for credits to be transferred or the value thereof. As of March 29, 2024, all activity related to the solar energy tax credits is within the Safety &amp; Infrastructure segment.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6,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2:05:40Z</dcterms:created>
  <dcterms:modified xmlns:dcterms="http://purl.org/dc/terms/" xmlns:xsi="http://www.w3.org/2001/XMLSchema-instance" xsi:type="dcterms:W3CDTF">2024-05-06T22:05:40Z</dcterms:modified>
</cp:coreProperties>
</file>